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IGNIFIC" sheetId="6" r:id="rId6"/>
    <s:sheet name="ACCOUNTS RECEIVABLE" sheetId="7" r:id="rId7"/>
    <s:sheet name="INVENTORIES" sheetId="8" r:id="rId8"/>
    <s:sheet name="PROPERTY, PLANT AND EQUIPMENT" sheetId="9" r:id="rId9"/>
    <s:sheet name="DEPOSITS RELATED TO LAND USE RI" sheetId="10" r:id="rId10"/>
    <s:sheet name="LOAN RECEIVABLE" sheetId="11" r:id="rId11"/>
    <s:sheet name="INCOME TAX" sheetId="12" r:id="rId12"/>
    <s:sheet name="OPTIONS AND NONVESTED SHARES" sheetId="13" r:id="rId13"/>
    <s:sheet name="FAIR VALUE MEASUREMENTS" sheetId="14" r:id="rId14"/>
    <s:sheet name="SALES" sheetId="15" r:id="rId15"/>
    <s:sheet name="COMMITMENTS AND CONTINGENCIES" sheetId="16" r:id="rId16"/>
    <s:sheet name="NET INCOME PER SHARE" sheetId="17" r:id="rId17"/>
    <s:sheet name="ACCOUNTS RECEIVABLE (Tables)" sheetId="18" r:id="rId18"/>
    <s:sheet name="INVENTORIES (Tables)" sheetId="19" r:id="rId19"/>
    <s:sheet name="PROPERTY, PLANT AND EQUIPMENT (" sheetId="20" r:id="rId20"/>
    <s:sheet name="OPTIONS AND NONVESTED SHARES (T" sheetId="21" r:id="rId21"/>
    <s:sheet name="SALES (Tables)" sheetId="22" r:id="rId22"/>
    <s:sheet name="NET INCOME PER SHARE (Tables)" sheetId="23" r:id="rId23"/>
    <s:sheet name="BASIS OF PRESENTATION, SIGNIF24" sheetId="24" r:id="rId24"/>
    <s:sheet name="ACCOUNTS RECEIVABLE (Schedule O" sheetId="25" r:id="rId25"/>
    <s:sheet name="ACCOUNTS RECEIVABLE (Schedule26" sheetId="26" r:id="rId26"/>
    <s:sheet name="INVENTORIES (Narrative) (Detail" sheetId="27" r:id="rId27"/>
    <s:sheet name="INVENTORIES (Schedule Of Invent" sheetId="28" r:id="rId28"/>
    <s:sheet name="PROPERTY, PLANT AND EQUIPMENT29" sheetId="29" r:id="rId29"/>
    <s:sheet name="PROPERTY, PLANT AND EQUIPMENT30" sheetId="30" r:id="rId30"/>
    <s:sheet name="DEPOSITS RELATED TO LAND USE 31" sheetId="31" r:id="rId31"/>
    <s:sheet name="LOAN RECEIVABLE (Narrative) (De" sheetId="32" r:id="rId32"/>
    <s:sheet name="INCOME TAX (Narrative) (Details" sheetId="33" r:id="rId33"/>
    <s:sheet name="OPTIONS AND NONVESTED SHARES (N" sheetId="34" r:id="rId34"/>
    <s:sheet name="SCHEDULE OF STOCK OPTIONS ACTIV" sheetId="35" r:id="rId35"/>
    <s:sheet name="SCHEDULE OF NONVESTED SHARES AC" sheetId="36" r:id="rId36"/>
    <s:sheet name="SCHEDULE OF SALES BY PRODUCT TY" sheetId="37" r:id="rId37"/>
    <s:sheet name="COMMITMENTS AND CONTINGENCIES (" sheetId="38" r:id="rId38"/>
    <s:sheet name="NET INCOME PER SHARE - (Schedul" sheetId="39" r:id="rId39"/>
  </s:sheets>
  <s:definedNames/>
  <s:calcPr calcId="124519" calcMode="auto" fullCalcOnLoad="1"/>
</s:workbook>
</file>

<file path=xl/sharedStrings.xml><?xml version="1.0" encoding="utf-8"?>
<sst xmlns="http://schemas.openxmlformats.org/spreadsheetml/2006/main" uniqueCount="407">
  <si>
    <t>Document And Entity Information - shares</t>
  </si>
  <si>
    <t>3 Months Ended</t>
  </si>
  <si>
    <t>Mar. 31, 2016</t>
  </si>
  <si>
    <t>May. 04,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hina Biologic Products, Inc.</t>
  </si>
  <si>
    <t>Entity Central Index Key</t>
  </si>
  <si>
    <t>Current Fiscal Year End Date</t>
  </si>
  <si>
    <t>--12-31</t>
  </si>
  <si>
    <t>Entity Filer Category</t>
  </si>
  <si>
    <t>Large Accelerated Filer</t>
  </si>
  <si>
    <t>Trading Symbol</t>
  </si>
  <si>
    <t>CBPO</t>
  </si>
  <si>
    <t>Entity Common Stock, Shares Outstanding</t>
  </si>
  <si>
    <t>CONDENSED CONSOLIDATED BALANCE SHEETS - USD ($)</t>
  </si>
  <si>
    <t>Dec. 31, 2015</t>
  </si>
  <si>
    <t>Current Assets</t>
  </si>
  <si>
    <t>Cash and cash equivalents</t>
  </si>
  <si>
    <t>Time deposits</t>
  </si>
  <si>
    <t>Accounts receivable, net of allowance for doubtful accounts</t>
  </si>
  <si>
    <t>Inventories</t>
  </si>
  <si>
    <t>Prepayments and other current assets, net of allowance for doubtful accounts</t>
  </si>
  <si>
    <t>Deposits related to land use rights, current portion</t>
  </si>
  <si>
    <t>Total Current Assets</t>
  </si>
  <si>
    <t>Property, plant and equipment, net</t>
  </si>
  <si>
    <t>Land use rights, net</t>
  </si>
  <si>
    <t>Equity method investment</t>
  </si>
  <si>
    <t>Loan receivable</t>
  </si>
  <si>
    <t>Other non-current assets</t>
  </si>
  <si>
    <t>Total Assets</t>
  </si>
  <si>
    <t>Current Liabilities</t>
  </si>
  <si>
    <t>Accounts payable</t>
  </si>
  <si>
    <t>Other payables and accrued expenses</t>
  </si>
  <si>
    <t>Income tax payable</t>
  </si>
  <si>
    <t>Total Current Liabilities</t>
  </si>
  <si>
    <t>Deferred income</t>
  </si>
  <si>
    <t>Other liabilities</t>
  </si>
  <si>
    <t>Total Liabilities</t>
  </si>
  <si>
    <t>Stockholders' Equity</t>
  </si>
  <si>
    <t>Common stock: par value $0.0001; 100,000,000 shares authorized; 28,845,678 and 28,835,053 shares issued at March 31, 2016 and December 31, 2015, respectively; 26,590,974 and 26,580,349 shares outstanding at March 31, 2016 and December 31, 2015, respectively</t>
  </si>
  <si>
    <t>Additional paid-in capital</t>
  </si>
  <si>
    <t>Treasury stock: 2,254,704 shares at March 31, 2016 and December 31, 2015, at cost</t>
  </si>
  <si>
    <t>Retained earnings</t>
  </si>
  <si>
    <t>Accumulated other comprehensive income</t>
  </si>
  <si>
    <t>Total equity attributable to China Biologic Products, Inc.</t>
  </si>
  <si>
    <t>Noncontrolling interest</t>
  </si>
  <si>
    <t>Total Stockholders’ Equity</t>
  </si>
  <si>
    <t>Commitments and contingencies</t>
  </si>
  <si>
    <t xml:space="preserve"> </t>
  </si>
  <si>
    <t>Total Liabilities and Stockholders’ Equity</t>
  </si>
  <si>
    <t>CONDENSED CONSOLIDATED BALANCE SHEETS (Parenthetical) - $ / shares</t>
  </si>
  <si>
    <t>Common Stock, Par Value Per Share</t>
  </si>
  <si>
    <t>Common Stock, Shares Authorized</t>
  </si>
  <si>
    <t>Common Stock, Shares, Issued</t>
  </si>
  <si>
    <t>Common Stock, Shares, Outstanding</t>
  </si>
  <si>
    <t>Treasury Stock, Shares</t>
  </si>
  <si>
    <t>CONDENSED CONSOLIDATED STATEMENTS OF COMPREHENSIVE INCOME - USD ($)</t>
  </si>
  <si>
    <t>Mar. 31, 2015</t>
  </si>
  <si>
    <t>Sales</t>
  </si>
  <si>
    <t>Cost of sales</t>
  </si>
  <si>
    <t>Gross profit</t>
  </si>
  <si>
    <t>Operating expenses</t>
  </si>
  <si>
    <t>Selling expenses</t>
  </si>
  <si>
    <t>General and administrative expenses</t>
  </si>
  <si>
    <t>Research and development expenses</t>
  </si>
  <si>
    <t>Income from operations</t>
  </si>
  <si>
    <t>Other income (expenses)</t>
  </si>
  <si>
    <t>Equity in loss of an equity method investee</t>
  </si>
  <si>
    <t>Interest income</t>
  </si>
  <si>
    <t>Interest expense</t>
  </si>
  <si>
    <t>Total other income, net</t>
  </si>
  <si>
    <t>Earnings before income tax expense</t>
  </si>
  <si>
    <t>Income tax expense</t>
  </si>
  <si>
    <t>Net income</t>
  </si>
  <si>
    <t>Less: Net income attributable to noncontrolling interest</t>
  </si>
  <si>
    <t>Net income attributable to China Biologic Products, Inc.</t>
  </si>
  <si>
    <t>Net income per share of common stock:</t>
  </si>
  <si>
    <t>Basic</t>
  </si>
  <si>
    <t>Diluted</t>
  </si>
  <si>
    <t>Weighted average shares used in computation:</t>
  </si>
  <si>
    <t>Other comprehensive income:</t>
  </si>
  <si>
    <t>Foreign currency translation adjustment, net of nil income taxes</t>
  </si>
  <si>
    <t>Comprehensive income</t>
  </si>
  <si>
    <t>Less: Comprehensive income attributable to noncontrolling interest</t>
  </si>
  <si>
    <t>Comprehensive income attributable to China Biologic Products, Inc.</t>
  </si>
  <si>
    <t>CONDENSED CONSOLIDATED STATEMENTS OF CASH FLOWS - USD ($)</t>
  </si>
  <si>
    <t>CASH FLOWS FROM OPERATING ACTIVITIES:</t>
  </si>
  <si>
    <t>Adjustments to reconcile net income to net cash provided by operating activities:</t>
  </si>
  <si>
    <t>Depreciation</t>
  </si>
  <si>
    <t>Amortization</t>
  </si>
  <si>
    <t>Loss on sale of property, plant and equipment</t>
  </si>
  <si>
    <t>Allowance for doubtful accounts - accounts receivable, net</t>
  </si>
  <si>
    <t>Allowance for doubtful accounts - other receivables and prepayments</t>
  </si>
  <si>
    <t>Write-down of obsolete inventories</t>
  </si>
  <si>
    <t>Deferred tax (benefit) expense</t>
  </si>
  <si>
    <t>Share-based compensation</t>
  </si>
  <si>
    <t>Change in operating assets and liabilities:</t>
  </si>
  <si>
    <t>Accounts receivable</t>
  </si>
  <si>
    <t>Prepayment and other current assets</t>
  </si>
  <si>
    <t>Net cash provided by operating activities</t>
  </si>
  <si>
    <t>CASH FLOWS FROM INVESTING ACTIVITIES:</t>
  </si>
  <si>
    <t>Payment for property, plant and equipment</t>
  </si>
  <si>
    <t>Payment for intangible assets and land use rights</t>
  </si>
  <si>
    <t>Refund of deposits related to land use right</t>
  </si>
  <si>
    <t>Proceeds from sale of property, plant and equipment and land use rights</t>
  </si>
  <si>
    <t>Long-term loan lent to a third party</t>
  </si>
  <si>
    <t>Net cash used in investing activities</t>
  </si>
  <si>
    <t>CASH FLOWS FROM FINANCING ACTIVITIES:</t>
  </si>
  <si>
    <t>Proceeds from stock option exercised</t>
  </si>
  <si>
    <t>Repayment of short-term bank loans</t>
  </si>
  <si>
    <t>Maturity of deposit as security for bank loans</t>
  </si>
  <si>
    <t>Dividend paid by subsidiaries to noncontrolling interest shareholders</t>
  </si>
  <si>
    <t>Dividend to the trial court to be held in escrow as to dispute with Jie’an</t>
  </si>
  <si>
    <t>Net cash provided by (used in) financing activities</t>
  </si>
  <si>
    <t>EFFECT OF FOREIGN EXCHANGE RATE CHANGES ON CASH</t>
  </si>
  <si>
    <t>NET INCREASE IN CASH AND CASH EQUIVALENTS</t>
  </si>
  <si>
    <t>Cash and cash equivalents at beginning of period</t>
  </si>
  <si>
    <t>Cash and cash equivalents at end of period</t>
  </si>
  <si>
    <t>Supplemental cash flow information</t>
  </si>
  <si>
    <t>Cash paid for income taxes</t>
  </si>
  <si>
    <t>Cash paid for interest expense</t>
  </si>
  <si>
    <t>Noncash investing and financing activities:</t>
  </si>
  <si>
    <t>Acquisition of property, plant and equipment included in payables</t>
  </si>
  <si>
    <t>BASIS OF PRESENTATION, SIGNIFICANT CONCENTRATION AND RISKS</t>
  </si>
  <si>
    <t>Basis Of Presentation Significant Concentration and Risks [Abstract]</t>
  </si>
  <si>
    <t>DESCRIPTION OF BUSINESS AND SIGNIFICANT CONCENTRATIONS AND RISKS</t>
  </si>
  <si>
    <t xml:space="preserve"> NOTE 1  BASIS OF PRESENTATION, SIGNIFICANT CONCENTRATION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S. Securities and Exchange Commission (“SEC”). The December 31, 2015 consolidated balance sheet was derived from the audited consolidated financial statements of China Biologic Products, Inc. (the “Company”). The accompanying unaudited consolidated financial statements should be read in conjunction with the December 31, 2015 audited consolidated financial statements of the Company included in the Company’s annual report on Form 10-K for the year ended December 31, 2015. In the opinion of management, all adjustments (which include normal recurring adjustments) necessary to present a fair statement of the financial position as of March 31, 2016, the results of operations for the three months ended March 31, 2016 and 2015, changes in equity for the three months ended March 31, 2016 and 2015, and cash flows for the three months ended March 31, 2016 and 2015, have been made. All significant intercompany transactions and balances are eliminated on consolidation.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allowances for doubtful accounts, the fair value determinations of stock compensation awards, the realizability of deferred tax assets and inventories, the recoverability of intangible assets, land use rights, property, plant and equipment, equity method investment and loan receivable, and accruals for income tax uncertainties and other contingencies. (b) Significant Concentration and Risks The Company’s operations are carried out in the People’s Republic of China (the “PRC”) and are subject to specific considerations and significant risks not typically associated with companies in North America and Western Europe. Accordingly, the Company’s business, financial condition and results of operations may be influenced by the political, economic and legal environment in the PRC, and by the general state of the PRC economy. The Company’s results may be adversely affected by changes in governmental policies with respect to laws and regulations, anti-inflationary measures, currency conversion and remittance abroad, and rates and methods of taxation, among other matters. The Company maintains cash and deposit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or may exceed the insured limits for its bank accounts in China established by China Deposit Insurance Fund Management Institution. Total cash at banks and deposits as of March 31, 2016 and December 31, 2015 amounted to $ 179,625,214 182,291,723 2,650,724 3,020,569 The Company’s two major products are human albumin and human immunoglobulin for intravenous injection (“IVIG”). Human albumin accounted for 38.1 38.2 39.9 46.7 Substantially all of the Company’s customers are located in the PRC. There were no customers that individually comprised 10% or more of the total sales during the three months ended March 31, 2016 and March 31, 2015. There was no customer represented more than 10% of accounts receivables as at March 31, 2016 and December 31, 2015, respectively. The Company performs ongoing credit evaluations of its customers’ financial condition and, generally, requires no collateral from its customers. There was one supplier, namely, Xinjiang Deyuan Bioengineering Co., Ltd. (“Xinjiang Deyuan”), that comprised 10% or more of the total purchases for the three months ended March 31, 2016. No supplier that comprised 10% or more of the total purchases for the three months ended March 31, 2015. There was one supplier that represented more than 10% of accounts payables as at March 31, 2016 and December 31, 2015, respectively.</t>
  </si>
  <si>
    <t>ACCOUNTS RECEIVABLE</t>
  </si>
  <si>
    <t>Accounts Receivable [Member]</t>
  </si>
  <si>
    <t>Accounts, Notes, Loans and Financing Receivable [Line Items]</t>
  </si>
  <si>
    <t xml:space="preserve"> NOTE 2  ACCOUNTS RECEIVABLE March 31, 2016 December 31, 2015 USD USD Accounts receivable 31,038,944 25,588,593 Less: Allowance for doubtful accounts (445,842) (443,624) Total 30,593,102 25,144,969 For the Three Months Ended March 31, March 31, 2016 2015 USD USD Beginning balance 443,624 433,948 Provisions - 23,656 Recoveries - - Write-offs - - Foreign currency translation adjustment 2,218 (258) Ending balance 445,842 457,346 </t>
  </si>
  <si>
    <t>INVENTORIES</t>
  </si>
  <si>
    <t>Inventory Disclosure [Abstract]</t>
  </si>
  <si>
    <t xml:space="preserve"> NOTE 3  INVENTORIES March 31, 2016 December 31, 2015 USD USD Raw materials 68,081,106 57,418,230 Work-in-process 30,268,107 27,401,062 Finished goods 32,528,044 41,576,020 Total 130,877,257 126,395,312 An inventory write-down of $ 59,560 4,576</t>
  </si>
  <si>
    <t>PROPERTY, PLANT AND EQUIPMENT</t>
  </si>
  <si>
    <t>Property, Plant and Equipment [Abstract]</t>
  </si>
  <si>
    <t xml:space="preserve"> NOTE 4  PROPERTY, PLANT AND EQUIPMENT March 31, 2016 December 31, 2015 USD USD Buildings 31,908,501 31,505,133 Machinery and equipment 57,403,634 54,640,502 Furniture, fixtures, office equipment and vehicles 8,166,697 7,859,951 Total property, plant and equipment, gross 97,478,832 94,005,586 Accumulated depreciation (33,373,030) (31,521,859) Total property, plant and equipment, net 64,105,802 62,483,727 Construction in progress 33,626,558 26,115,927 Prepayment for property, plant and equipment 17,768,363 16,764,597 Property, plant and equipment, net 115,500,723 105,364,251 Depreciation expense for the three months ended March 31, 2016 and 2015 was $ 2,267,623 2,201,020</t>
  </si>
  <si>
    <t>DEPOSITS RELATED TO LAND USE RIGHTS</t>
  </si>
  <si>
    <t>Deposits Related To Land Use Rights [Abstract]</t>
  </si>
  <si>
    <t xml:space="preserve"> NOTE 5  DEPOSITS RELATED TO LAND USE RIGHTS In 2012, Guizhou Taibang made a refundable payment of RMB 83,400,000 12,907,818 13,000,000 2,012,010 10,000,000 1,547,700</t>
  </si>
  <si>
    <t>LOAN RECEIVABLE</t>
  </si>
  <si>
    <t>Loans Receivable [Member]</t>
  </si>
  <si>
    <t xml:space="preserve"> NOTE 6  LOAN RECEIVABLE In August 2015, the Company entered into a cooperation agreement with Xinjiang Deyuan and the controlling shareholder of Xinjiang Deyuan. Pursuant to the agreement, Guizhou Taibang agreed to provide Xinjiang Deyuan with interest-bearing loans at an interest rate of 6 300,000,000 46,431,000 July 31, 2018 258,663,461 40,033,344 41,336,539 6,331,518 Interest income of $ 652,306 </t>
  </si>
  <si>
    <t>INCOME TAX</t>
  </si>
  <si>
    <t>Income Tax Disclosure [Abstract]</t>
  </si>
  <si>
    <t xml:space="preserve"> NOTE 7  INCOME TAX In October 2014, Shandong provincial government granted Shandong Taibang the High and New Technology Enterprise certificate. This certificate entitled Shandong Taibang to enjoy a preferential income tax rate of 15 According to Cai Shui [2011] No. 58 dated July 27, 2011, Guizhou Taibang, being a qualified enterprise located in the western region of PRC, enjoys a preferential income tax rate of 15 The Company’s effective income tax rates were 17 16 As of and for the three months ended March, 31, 2016, the Company did not have any unrecognized tax benefits and thus no interest and penalties related to unrecognized tax benefits were recorded. In addition, the Company does not expect that the amount of unrecognized tax benefits to change significantly within the next 12 months. </t>
  </si>
  <si>
    <t>OPTIONS AND NONVESTED SHARES</t>
  </si>
  <si>
    <t>Equity [Abstract]</t>
  </si>
  <si>
    <t xml:space="preserve"> NOTE 8  OPTIONS AND NONVESTED SHARES Options Weighted Average Aggregate Weighted Average Remaining Contractual Intrinsic Number of Options Exercise Price Term in Years Value USD USD Outstanding at December 31, 2015 651,897 10.44 5.24 86,064,461 Granted - Exercised - Forfeited and expired - Outstanding at March 31, 2016 651,897 10.44 4.99 67,824,383 Vested and expected to vest 651,897 10.44 4.99 67,824,383 Exercisable at March 31, 2016 530,647 10.57 4.67 55,137,996 For the three months ended March 31, 2016 and 2015, the Company recorded stock compensation expense of $ 243,577 293,050 At March 31, 2016, approximately $ 405,625 0.42 Nonvested shares Number of Grant date weighted nonvested shares average fair value USD Outstanding at December 31, 2015 669,100 77.49 Granted 31,800 114.42 Vested (10,625) 41.81 Forfeited - - Outstanding at March 31, 2016 690,275 79.74 For the three months ended March 31, 2016 and 2015, the Company recorded stock compensation expense of $ 4,325,818 1,676,923 At March 31, 2016, approximately $ 44,353,568 2.57 </t>
  </si>
  <si>
    <t>FAIR VALUE MEASUREMENTS</t>
  </si>
  <si>
    <t>Fair Value Disclosures [Abstract]</t>
  </si>
  <si>
    <t xml:space="preserve"> NOTE 9  FAIR VALUE MEASUREMENTS Management used the following methods and assumptions to estimate the fair value of financial instruments at the relevant balance sheet dates: • Short-term financial instruments (including cash and cash equivalents, time deposits, accounts receivable, other receivables, accounts payable, and other payables and accrued expenses)  The carrying amounts of the short-term financial instruments approximate their fair values because of the short maturity of these instruments. • Loan receivable  The carrying amounts of loan receivable approximate their fair value. The fair value is estimated using discounted cash flow analysis based on the Company’s incremental borrowing rates for similar borrowing. </t>
  </si>
  <si>
    <t>SALES</t>
  </si>
  <si>
    <t>Sales [Abstract]</t>
  </si>
  <si>
    <t xml:space="preserve"> NOTE 10  SALES The Company’s sales are primarily derived from the manufacture and sale of Human Albumin and Immunoglobulin products. For the three months ended March 31, March 31, 2016 2015 USD USD Human Albumin 32,628,855 26,893,030 Immunoglobulin products: Human Immunoglobulin for Intravenous Injection 34,157,762 32,865,791 Other Immunoglobulin products 8,900,316 4,334,122 Placenta Polypeptide 5,708,405 4,552,204 Others 4,192,373 1,709,184 Total 85,587,711 70,354,331 </t>
  </si>
  <si>
    <t>COMMITMENTS AND CONTINGENCIES</t>
  </si>
  <si>
    <t>Commitments and Contingencies Disclosure [Abstract]</t>
  </si>
  <si>
    <t xml:space="preserve"> NOTE 11  COMMITMENTS AND CONTINGENCIES Commitments As of March 31, 2016, commitments outstanding for the purchase of property, plant and equipment approximated $ 34.1 As of March 31, 2016, commitments outstanding for the purchase of plasma from 2016 to 2018 approximated $ 76.1 Legal proceedings Dispute with Jie’an over Certain Capital Injection into Guizhou Taibang In May 2007, a 91 20,000,000 9 50,960,000 7,887,079 21.4 1,800,000 20,000,000 50,960,000 7,887,079 In June 2007, Jie’an brought a lawsuit against Guizhou Taibang, alleging that it had a right to acquire the 18,200,000 18,200,000 During the second quarter of 2010, Jie’an requested that Guizhou Taibang register its 1.8 In December 2013, Jie’an brought a third lawsuit against Guizhou Taibang, requesting Guizhou Taibang to register 1.8 13,809,197 2,137,249 1.8 18,339,227 2,838,362 22,639,227 3,503,873 In November 2013, Guizhou Taibang held a shareholders meeting and the shareholders passed resolutions, or the November 2013 Resolutions, that, inter alia, (i) determined that it was no longer necessary for Guizhou Taibang to obtain additional capital from investors; (ii) rejected Jie’an’s request that Jie’an subscribe for additional shares of Guizhou Taibang alone and one or more other shareholders reduce their shareholding in Guizhou Taibang; and (iii) approved the issuance of a total of 20,000,000 In March 2014, Guizhou Taibang held another shareholders meeting and the shareholders passed resolutions, or the March 2014 Resolutions, that, inter alia, re-calculated the ownership percentage in Guizhou Taibang based on the November 2013 Resolutions and the additional capital injections from existing shareholders. Guizhou Taibang subsequently updated the registration with the local AIC regarding the additional capital injections in August 2014. In September 2014, Jie’an and another minority shareholder of Guizhou Taibang filed a lawsuit against Guizhou Taibang, requesting that the court declare both the November 2013 Resolutions and the March 2014 Resolutions void and instruct Guizhou Taibang to withdraw the AIC registration. In November 2014, the trial court suspended this case pending the final outcome of the third lawsuit filed by Jie’an. In October 2015, the trial court denied their request. If the pending cases with Jie’an are ultimately ruled in Jie’an’s favor, the ownership interest in Guizhou Taibang may be diluted to 83 2,838,362 1.8 5,040,000 780,041 1,440,000 222,869 3,759,412 581,844 Dispute with Certain Individual Investors over Certain Capital Injection into Guizhou Taibang In part due to the invalidity of the Equity Purchase Agreement with certain alleged strategic investors in May 2007, which was never approved or ratified by Guizhou Taibang’s shareholders, such investors’ equity ownership in Guizhou Taibang and the related increase in registered capital of Guizhou Taibang have never been registered with the local AIC. In January 2010, one individual among such investors brought a lawsuit against Guizhou Taibang requesting to register his 14.35 In October 2010, the trial court denied such individual investor’s right as shareholders of Guizhou Taibang and his entitlement to share the dividends, which ruling was reaffirmed after a re-trial by the same trial court in December 2012. After such ruling, Guizhou Taibang attempted to return the originally received fund of RMB 34,160,000 5,286,943 11,200,000 1,733,424 As of March 31, 2016, Guizhou Taibang had maintained, on its balance sheet, payables to the investors of RMB 34,160,000 5,286,943 18,082,330 2,798,602 341,600 52,869 1 </t>
  </si>
  <si>
    <t>NET INCOME PER SHARE</t>
  </si>
  <si>
    <t>Earnings Per Share [Abstract]</t>
  </si>
  <si>
    <t xml:space="preserve"> NOTE 12 - NET INCOME PER SHARE For the three months ended March 31, 2016 March 31, 2015 USD USD Net income attributable to China Biologic Products, Inc. 26,197,255 23,162,472 Earnings allocated to participating nonvested shares (648,471) (502,298) Net income used in basic/diluted net income per common stock 25,548,784 22,660,174 Weighted average shares used in computing basic net income per common stock 26,585,926 24,816,877 Diluted effect of stock options 540,912 1,249,909 Weighted average shares used in computing diluted net income per common stock 27,126,838 26,066,786 Net income per common stock  basic 0.96 0.91 Net income per common stock  diluted 0.94 0.87 During the three months ended March 2016 and 2015, no option was antidilutive or excluded from the calculation of diluted net income per common stock.</t>
  </si>
  <si>
    <t>ACCOUNTS RECEIVABLE (Tables)</t>
  </si>
  <si>
    <t>Receivables [Abstract]</t>
  </si>
  <si>
    <t>SCHEDULE OF ACCOUNTS RECEIVABLE</t>
  </si>
  <si>
    <t xml:space="preserve"> Accounts receivable at March 31, 2016 and December 31, 2015 consisted of the following: March 31, 2016 December 31, 2015 USD USD Accounts receivable 31,038,944 25,588,593 Less: Allowance for doubtful accounts (445,842) (443,624) Total 30,593,102 25,144,969 </t>
  </si>
  <si>
    <t>SCHEDULE OF ACTIVITIES IN ALLOWANCE FOR DOUBTFUL ACCOUNTS</t>
  </si>
  <si>
    <t xml:space="preserve"> The activity in the allowance for doubtful accounts-accounts receivable for the three months ended March 31, 2016 and 2015 are as follows: For the Three Months Ended March 31, March 31, 2016 2015 USD USD Beginning balance 443,624 433,948 Provisions - 23,656 Recoveries - - Write-offs - - Foreign currency translation adjustment 2,218 (258) Ending balance 445,842 457,346 </t>
  </si>
  <si>
    <t>INVENTORIES (Tables)</t>
  </si>
  <si>
    <t>SCHEDULE OF INVENTORIES</t>
  </si>
  <si>
    <t xml:space="preserve"> Inventories at March 31, 2016 and December 31, 2015 consisted of the following: March 31, 2016 December 31, 2015 USD USD Raw materials 68,081,106 57,418,230 Work-in-process 30,268,107 27,401,062 Finished goods 32,528,044 41,576,020 Total 130,877,257 126,395,312 </t>
  </si>
  <si>
    <t>PROPERTY, PLANT AND EQUIPMENT (Tables)</t>
  </si>
  <si>
    <t>SCHEDULE OF PROPERTY, PLANT AND EQUIPMENT</t>
  </si>
  <si>
    <t xml:space="preserve"> Property, plant and equipment at March 31, 2016 and December 31, 2015 consisted of the following: March 31, 2016 December 31, 2015 USD USD Buildings 31,908,501 31,505,133 Machinery and equipment 57,403,634 54,640,502 Furniture, fixtures, office equipment and vehicles 8,166,697 7,859,951 Total property, plant and equipment, gross 97,478,832 94,005,586 Accumulated depreciation (33,373,030) (31,521,859) Total property, plant and equipment, net 64,105,802 62,483,727 Construction in progress 33,626,558 26,115,927 Prepayment for property, plant and equipment 17,768,363 16,764,597 Property, plant and equipment, net 115,500,723 105,364,251 </t>
  </si>
  <si>
    <t>OPTIONS AND NONVESTED SHARES (Tables)</t>
  </si>
  <si>
    <t>Options and Nonvested Shares [Abstract]</t>
  </si>
  <si>
    <t>SCHEDULE OF STOCK OPTIONS ACTIVITY</t>
  </si>
  <si>
    <t xml:space="preserve"> A summary of stock options activity for the three months ended March 31, 2016 is as follow: Weighted Average Aggregate Weighted Average Remaining Contractual Intrinsic Number of Options Exercise Price Term in Years Value USD USD Outstanding at December 31, 2015 651,897 10.44 5.24 86,064,461 Granted - Exercised - Forfeited and expired - Outstanding at March 31, 2016 651,897 10.44 4.99 67,824,383 Vested and expected to vest 651,897 10.44 4.99 67,824,383 Exercisable at March 31, 2016 530,647 10.57 4.67 55,137,996 </t>
  </si>
  <si>
    <t>SCHEDULE OF NONVESTED SHARES ACTIVITY</t>
  </si>
  <si>
    <t xml:space="preserve"> A summary of nonvested shares activity for the three months ended March 31, 2016 is as follows: Number of Grant date weighted nonvested shares average fair value USD Outstanding at December 31, 2015 669,100 77.49 Granted 31,800 114.42 Vested (10,625) 41.81 Forfeited - - Outstanding at March 31, 2016 690,275 79.74 </t>
  </si>
  <si>
    <t>SALES (Tables)</t>
  </si>
  <si>
    <t>Sales Disclosure [Abstract]</t>
  </si>
  <si>
    <t>SCHEDULE OF SALES BY PRODUCT TYPE</t>
  </si>
  <si>
    <t xml:space="preserve"> The Company’s sales by significant types of product for the three months ended March 31, 2016 and 2015 are as follows: For the three months ended March 31, March 31, 2016 2015 USD USD Human Albumin 32,628,855 26,893,030 Immunoglobulin products: Human Immunoglobulin for Intravenous Injection 34,157,762 32,865,791 Other Immunoglobulin products 8,900,316 4,334,122 Placenta Polypeptide 5,708,405 4,552,204 Others 4,192,373 1,709,184 Total 85,587,711 70,354,331 </t>
  </si>
  <si>
    <t>NET INCOME PER SHARE (Tables)</t>
  </si>
  <si>
    <t>Net Income Loss Per Share Disclosure [Abstract]</t>
  </si>
  <si>
    <t>SCHEDULE OF EPS - BASIC AND DILUTED</t>
  </si>
  <si>
    <t xml:space="preserve"> The following table sets forth the computation of basic and diluted net income per share for the periods indicated: For the three months ended March 31, 2016 March 31, 2015 USD USD Net income attributable to China Biologic Products, Inc. 26,197,255 23,162,472 Earnings allocated to participating nonvested shares (648,471) (502,298) Net income used in basic/diluted net income per common stock 25,548,784 22,660,174 Weighted average shares used in computing basic net income per common stock 26,585,926 24,816,877 Diluted effect of stock options 540,912 1,249,909 Weighted average shares used in computing diluted net income per common stock 27,126,838 26,066,786 Net income per common stock  basic 0.96 0.91 Net income per common stock  diluted 0.94 0.87 </t>
  </si>
  <si>
    <t>BASIS OF PRESENTATION, SIGNIFICANT CONCENTRATION AND RISKS (Narrative) (Details)</t>
  </si>
  <si>
    <t>Mar. 31, 2016USD ($)</t>
  </si>
  <si>
    <t>Dec. 31, 2015USD ($)</t>
  </si>
  <si>
    <t>Basis Of Presentation Significant Concentration And Risk [Line Items]</t>
  </si>
  <si>
    <t>Total cash at banks and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Human Albumin [Member]</t>
  </si>
  <si>
    <t>Major product sales percentage</t>
  </si>
  <si>
    <t>38.10%</t>
  </si>
  <si>
    <t>38.20%</t>
  </si>
  <si>
    <t>Human Immunoglobulin For Intravenous Injection [Member]</t>
  </si>
  <si>
    <t>39.90%</t>
  </si>
  <si>
    <t>46.70%</t>
  </si>
  <si>
    <t>ACCOUNTS RECEIVABLE (Schedule Of Accounts Receivable) (Details) - USD ($)</t>
  </si>
  <si>
    <t>Less: Allowance for doubtful accounts</t>
  </si>
  <si>
    <t>Total</t>
  </si>
  <si>
    <t>ACCOUNTS RECEIVABLE (Schedule Of Activity in the Allowance for Doubtful Accounts) (Details) - USD ($)</t>
  </si>
  <si>
    <t>Valuation and Qualifying Accounts Disclosure [Line Items]</t>
  </si>
  <si>
    <t>Beginning balance</t>
  </si>
  <si>
    <t>Provisions</t>
  </si>
  <si>
    <t>Recoveries</t>
  </si>
  <si>
    <t>Write-offs</t>
  </si>
  <si>
    <t>Foreign currency translation adjustment</t>
  </si>
  <si>
    <t>Ending balance</t>
  </si>
  <si>
    <t>INVENTORIES (Narrative) (Details) - USD ($)</t>
  </si>
  <si>
    <t>INVENTORIES (Schedule Of Inventories) (Details) - USD ($)</t>
  </si>
  <si>
    <t>Inventory [Line Items]</t>
  </si>
  <si>
    <t>Raw materials</t>
  </si>
  <si>
    <t>Work-in-process</t>
  </si>
  <si>
    <t>Finished goods</t>
  </si>
  <si>
    <t>PROPERTY, PLANT AND EQUIPMENT (Narrative) (Details) - USD ($)</t>
  </si>
  <si>
    <t>PROPERTY, PLANT AND EQUIPMENT (Schedule Of Property Plant And Equipment) (Details) - USD ($)</t>
  </si>
  <si>
    <t>Property, Plant and Equipment [Line Items]</t>
  </si>
  <si>
    <t>Total property, plant and equipment, gross</t>
  </si>
  <si>
    <t>Accumulated depreciation</t>
  </si>
  <si>
    <t>Total property, plant and equipment, net</t>
  </si>
  <si>
    <t>Construction in progress</t>
  </si>
  <si>
    <t>Prepayment for property, plant and equipment</t>
  </si>
  <si>
    <t>Buildings [Member]</t>
  </si>
  <si>
    <t>Machinery and Equipment [Member]</t>
  </si>
  <si>
    <t>Furniture, Fixtures, Office Equipment and Vehicles [Member]</t>
  </si>
  <si>
    <t>DEPOSITS RELATED TO LAND USE RIGHTS (Narrative) (Details)</t>
  </si>
  <si>
    <t>12 Months Ended</t>
  </si>
  <si>
    <t>Dec. 31, 2012USD ($)</t>
  </si>
  <si>
    <t>Dec. 31, 2012CNY (¥)</t>
  </si>
  <si>
    <t>Apr. 30, 2016USD ($)</t>
  </si>
  <si>
    <t>Apr. 30, 2016CNY (¥)</t>
  </si>
  <si>
    <t>Jan. 31, 2014USD ($)</t>
  </si>
  <si>
    <t>Jan. 31, 2014CNY (¥)</t>
  </si>
  <si>
    <t>Dec. 31, 2013USD ($)</t>
  </si>
  <si>
    <t>Dec. 31, 2013CNY (¥)</t>
  </si>
  <si>
    <t>Refunded deposits related to land use rights</t>
  </si>
  <si>
    <t>Subsequent Event [Member]</t>
  </si>
  <si>
    <t>Use Rights [Member] | Land [Member]</t>
  </si>
  <si>
    <t>Payment For Refundable Deposits</t>
  </si>
  <si>
    <t>LOAN RECEIVABLE (Narrative) (Details)</t>
  </si>
  <si>
    <t>Mar. 31, 2015USD ($)</t>
  </si>
  <si>
    <t>Mar. 31, 2016CNY (¥)</t>
  </si>
  <si>
    <t>Dec. 31, 2015CNY (¥)</t>
  </si>
  <si>
    <t>Xinjiang Deyuan [Member]</t>
  </si>
  <si>
    <t>Cooperation Agreement Loan Principal Amount</t>
  </si>
  <si>
    <t>Debt Instrument, Interest Rate, Stated Percentage</t>
  </si>
  <si>
    <t>6.00%</t>
  </si>
  <si>
    <t>Debt Instrument, Maturity Date</t>
  </si>
  <si>
    <t>Jul. 31,
		2018</t>
  </si>
  <si>
    <t>Debt Instrument, Collateral</t>
  </si>
  <si>
    <t>Deyuan Shareholder&amp;#8217;s 58.02% equity interest in Xinjiang Deyuan</t>
  </si>
  <si>
    <t>INCOME TAX (Narrative) (Details)</t>
  </si>
  <si>
    <t>36 Months Ended</t>
  </si>
  <si>
    <t>120 Months Ended</t>
  </si>
  <si>
    <t>Dec. 31, 2016</t>
  </si>
  <si>
    <t>Dec. 31, 2020</t>
  </si>
  <si>
    <t>Effective income tax rate</t>
  </si>
  <si>
    <t>17.00%</t>
  </si>
  <si>
    <t>16.00%</t>
  </si>
  <si>
    <t>Shandong Taibang [Member] | Scenario, Forecast [Member]</t>
  </si>
  <si>
    <t>Preferential Income Tax Rate</t>
  </si>
  <si>
    <t>15.00%</t>
  </si>
  <si>
    <t>Guizhou Taibang [Member] | Scenario, Forecast [Member]</t>
  </si>
  <si>
    <t>OPTIONS AND NONVESTED SHARES (Narrative) (Details) - USD ($)</t>
  </si>
  <si>
    <t>Warrants and Options Disclosure [Line Items]</t>
  </si>
  <si>
    <t>Stock compensation expense with respect to non-vested stock option</t>
  </si>
  <si>
    <t>Stock compensation expense to be recognized with respect to non-vested stock option</t>
  </si>
  <si>
    <t>5 months 1 day</t>
  </si>
  <si>
    <t>Stock compensation expense to be recognized with respect to non-vested shares</t>
  </si>
  <si>
    <t>Stock compensation expense with respect to non-vested shares weighted average vesting period</t>
  </si>
  <si>
    <t>2 years 6 months 25 days</t>
  </si>
  <si>
    <t>General and Administrative Expense [Member]</t>
  </si>
  <si>
    <t>Stock compensation expense related to options</t>
  </si>
  <si>
    <t>Stock compensation expense related to nonvested shares</t>
  </si>
  <si>
    <t>SCHEDULE OF STOCK OPTIONS ACTIVITY (Details) - Stock Option [Member] - USD ($)</t>
  </si>
  <si>
    <t>Share-based Compensation Arrangement by Share-based Payment Award [Line Items]</t>
  </si>
  <si>
    <t>Number of Options, Outstanding at beginning</t>
  </si>
  <si>
    <t>Number of Options, Granted</t>
  </si>
  <si>
    <t>Number of Options, Exercised</t>
  </si>
  <si>
    <t>Number of Options, Forfeited and expired</t>
  </si>
  <si>
    <t>Number of Options, Outstanding at ending</t>
  </si>
  <si>
    <t>Number of Options, Vested and expected to vest</t>
  </si>
  <si>
    <t>Number of Options, Exercisable</t>
  </si>
  <si>
    <t>Weighted Average Exercise Price, Outstanding at beginning</t>
  </si>
  <si>
    <t>Weighted Average Exercise Price, Outstanding at ending</t>
  </si>
  <si>
    <t>Weighted Average Exercise Price, Vested and expected to vest</t>
  </si>
  <si>
    <t>Weighted Average Exercise Price, Exercisable</t>
  </si>
  <si>
    <t>Weighted Average Remaining Contractual Term in Years, Outstanding</t>
  </si>
  <si>
    <t>4 years 11 months 26 days</t>
  </si>
  <si>
    <t>5 years 2 months 26 days</t>
  </si>
  <si>
    <t>Weighted Average Remaining Contractual Term in Years, Vested and expected to vest</t>
  </si>
  <si>
    <t>Weighted Average Remaining Contractual Term in Years, Exercisable</t>
  </si>
  <si>
    <t>4 years 8 months 1 day</t>
  </si>
  <si>
    <t>Aggregate Intrinsic Value, Outstanding at beginning</t>
  </si>
  <si>
    <t>Aggregate Intrinsic Value, Outstanding at ending</t>
  </si>
  <si>
    <t>Aggregate Intrinsic Value Vested and expected to vest</t>
  </si>
  <si>
    <t>Aggregate Intrinsic Value, Exercisable</t>
  </si>
  <si>
    <t>SCHEDULE OF NONVESTED SHARES ACTIVITY (Details) - Non Vested Shares [Member]</t>
  </si>
  <si>
    <t>Mar. 31, 2016$ / sharesshares</t>
  </si>
  <si>
    <t>Number of nonvested shares, Outstanding at beginning | shares</t>
  </si>
  <si>
    <t>Number of nonvested shares, Granted | shares</t>
  </si>
  <si>
    <t>Number of nonvested shares, Vested | shares</t>
  </si>
  <si>
    <t>Number of nonvested shares, Forfeited | shares</t>
  </si>
  <si>
    <t>Number of nonvested shares, Outstanding at ending | shares</t>
  </si>
  <si>
    <t>Grant date weighted average fair value, Outstanding at beginning | $ / shares</t>
  </si>
  <si>
    <t>Grant date weighted average fair value, Granted | $ / shares</t>
  </si>
  <si>
    <t>Grant date weighted average fair value, Vested | $ / shares</t>
  </si>
  <si>
    <t>Grant date weighted average fair value, Forfeited | $ / shares</t>
  </si>
  <si>
    <t>Grant date weighted average fair value, Outstanding at ending | $ / shares</t>
  </si>
  <si>
    <t>SCHEDULE OF SALES BY PRODUCT TYPE (Details) - USD ($)</t>
  </si>
  <si>
    <t>Product Information [Line Items]</t>
  </si>
  <si>
    <t>Others [Member]</t>
  </si>
  <si>
    <t>Other Immunoglobulin Products [Member]</t>
  </si>
  <si>
    <t>Placenta Polypeptide [Member]</t>
  </si>
  <si>
    <t>COMMITMENTS AND CONTINGENCIES (Narrative) (Details)</t>
  </si>
  <si>
    <t>1 Months Ended</t>
  </si>
  <si>
    <t>6 Months Ended</t>
  </si>
  <si>
    <t>Jul. 31, 2014USD ($)</t>
  </si>
  <si>
    <t>Jul. 31, 2014CNY (¥)</t>
  </si>
  <si>
    <t>Nov. 30, 2010USD ($)</t>
  </si>
  <si>
    <t>Nov. 30, 2010CNY (¥)</t>
  </si>
  <si>
    <t>Oct. 31, 2010USD ($)</t>
  </si>
  <si>
    <t>Oct. 31, 2010CNY (¥)</t>
  </si>
  <si>
    <t>May. 31, 2009shares</t>
  </si>
  <si>
    <t>Jun. 30, 2007shares</t>
  </si>
  <si>
    <t>May. 31, 2007USD ($)shares</t>
  </si>
  <si>
    <t>Mar. 31, 2016USD ($)shares</t>
  </si>
  <si>
    <t>Mar. 31, 2016CNY (¥)shares</t>
  </si>
  <si>
    <t>Jun. 30, 2010shares</t>
  </si>
  <si>
    <t>Jun. 30, 2015USD ($)</t>
  </si>
  <si>
    <t>Jun. 30, 2015CNY (¥)</t>
  </si>
  <si>
    <t>Dec. 31, 2014USD ($)shares</t>
  </si>
  <si>
    <t>Dec. 31, 2014CNY (¥)shares</t>
  </si>
  <si>
    <t>Dec. 31, 2013shares</t>
  </si>
  <si>
    <t>Nov. 30, 2013shares</t>
  </si>
  <si>
    <t>Jan. 31, 2010</t>
  </si>
  <si>
    <t>May. 31, 2007CNY (¥)shares</t>
  </si>
  <si>
    <t>Interest Expense, Total | $</t>
  </si>
  <si>
    <t>Plasma [Member]</t>
  </si>
  <si>
    <t>Purchase commitment, period of years</t>
  </si>
  <si>
    <t>from 2016 to 2018</t>
  </si>
  <si>
    <t>Purchase commitment amount | $</t>
  </si>
  <si>
    <t>Capital Addition Purchase Commitments [Member]</t>
  </si>
  <si>
    <t>Dispute with Certain Individual Investor over Certain Capital Injection into Guizhou Taibang [Member]</t>
  </si>
  <si>
    <t>Controlling interest of Guizhou Taibang's shareholders</t>
  </si>
  <si>
    <t>91.00%</t>
  </si>
  <si>
    <t>Issuance of an additional 20,000,000 shares of Guizhou Taibang</t>
  </si>
  <si>
    <t>Remaining 9% noncontrolling interest</t>
  </si>
  <si>
    <t>9.00%</t>
  </si>
  <si>
    <t>Investors agreed to invest</t>
  </si>
  <si>
    <t>21.4%, of Guizhou Taibang's equity interests</t>
  </si>
  <si>
    <t>21.40%</t>
  </si>
  <si>
    <t>Subscribed for 1,800,000 shares</t>
  </si>
  <si>
    <t>Share of the 20,000,000 shares being offered</t>
  </si>
  <si>
    <t>Requested that Guizhou Taibang register its 1.8 million shares of additional capital infusion with the local AIC</t>
  </si>
  <si>
    <t>Penalty</t>
  </si>
  <si>
    <t>Penalty Imposed By The Agreement</t>
  </si>
  <si>
    <t>1.00%</t>
  </si>
  <si>
    <t>Interest Expense, Total</t>
  </si>
  <si>
    <t>Equity Method Investment, Ownership Percentage</t>
  </si>
  <si>
    <t>14.35%</t>
  </si>
  <si>
    <t>Payable to investors</t>
  </si>
  <si>
    <t>Guizhou Taibang attempted to return the originally received fund</t>
  </si>
  <si>
    <t>Another investor accepted the returned fund</t>
  </si>
  <si>
    <t>Dispute with Jie'an over Certain Capital Injection into Guizhou Taibang [Member]</t>
  </si>
  <si>
    <t>Guizhou Taibang received from investors</t>
  </si>
  <si>
    <t>Guizhou Taibang received from Jie'an</t>
  </si>
  <si>
    <t>Denied the rights of first refusal of Jie'an over the 18,200,000 shares</t>
  </si>
  <si>
    <t>Jie'an alleged right to acquire common stock shares in a lawsuit</t>
  </si>
  <si>
    <t>Diluted to 83%</t>
  </si>
  <si>
    <t>83.00%</t>
  </si>
  <si>
    <t>Payables to Jie an for the additional funds received</t>
  </si>
  <si>
    <t>Payables to Jie an for over-paid subscription</t>
  </si>
  <si>
    <t>Payable to Jie an for the accrued interest</t>
  </si>
  <si>
    <t>Number of shares failed to register</t>
  </si>
  <si>
    <t>Common Stock, Capital Shares Reserved for Future Issuance</t>
  </si>
  <si>
    <t>Payment to trial court to be held in escrow</t>
  </si>
  <si>
    <t>Guizhou Taibang to pay accumulated dividends associated with these shares and the related interest expenses to Jiean</t>
  </si>
  <si>
    <t>The appellate court ordered Guizhou Taibang to pay Jiean its share of accumulated dividends associated with these shares plus the related interest expenses</t>
  </si>
  <si>
    <t>The appellate court ruled in favor of Jie'an supporting its request to register 1.8 million shares</t>
  </si>
  <si>
    <t>Jie'an may be entitled to receive accumulated dividends and the related interest expenses</t>
  </si>
  <si>
    <t>Jie'an claimed share of Guizhou Taibang's accumulated dividend distributions associated with the 1.8 million shares</t>
  </si>
  <si>
    <t>NET INCOME PER SHARE - (Schedule Of Computation Of Basic And Diluted Net Income Per Share (Details) - USD ($)</t>
  </si>
  <si>
    <t>Earnings allocated to participating nonvested shares</t>
  </si>
  <si>
    <t>Net income used in basic/diluted net income per common stock</t>
  </si>
  <si>
    <t>Weighted average shares used in computing basic net income per common stock</t>
  </si>
  <si>
    <t>Diluted effect of stock options</t>
  </si>
  <si>
    <t>Weighted average shares used in computing diluted net income per common stock</t>
  </si>
  <si>
    <t>Net income per common stock - basic</t>
  </si>
  <si>
    <t>Net income per common stock - dilut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69868</v>
      </c>
    </row>
    <row spans="1:3" r="11">
      <c t="s" s="4" r="A11">
        <v>17</v>
      </c>
      <c t="s" s="4" r="B11">
        <v>18</v>
      </c>
    </row>
    <row spans="1:3" r="12">
      <c t="s" s="4" r="A12">
        <v>19</v>
      </c>
      <c t="s" s="4" r="B12">
        <v>20</v>
      </c>
    </row>
    <row spans="1:3" r="13">
      <c t="s" s="4" r="A13">
        <v>21</v>
      </c>
      <c t="s" s="4" r="B13">
        <v>22</v>
      </c>
    </row>
    <row spans="1:3" r="14">
      <c t="s" s="4" r="A14">
        <v>23</v>
      </c>
      <c t="n" s="6" r="C14">
        <v>26590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50</v>
      </c>
      <c t="s" s="2" r="B1">
        <v>1</v>
      </c>
    </row>
    <row spans="1:2" r="2">
      <c t="s" s="2" r="B2">
        <v>2</v>
      </c>
    </row>
    <row spans="1:2" r="3">
      <c t="s" s="4" r="A3">
        <v>151</v>
      </c>
    </row>
    <row spans="1:2" r="4">
      <c t="s" s="3" r="A4">
        <v>139</v>
      </c>
    </row>
    <row spans="1:2" r="5">
      <c t="s" s="4" r="A5">
        <v>150</v>
      </c>
      <c t="s" s="4" r="B5">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71</v>
      </c>
      <c t="s" s="2" r="B1">
        <v>1</v>
      </c>
    </row>
    <row spans="1:2" r="2">
      <c t="s" s="2" r="B2">
        <v>2</v>
      </c>
    </row>
    <row spans="1:2" r="3">
      <c t="s" s="3" r="A3">
        <v>172</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42</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0116752</v>
      </c>
      <c t="n" s="7" r="C3">
        <v>144937893</v>
      </c>
    </row>
    <row spans="1:3" r="4">
      <c t="s" s="4" r="A4">
        <v>28</v>
      </c>
      <c t="n" s="6" r="B4">
        <v>0</v>
      </c>
      <c t="n" s="6" r="C4">
        <v>38032593</v>
      </c>
    </row>
    <row spans="1:3" r="5">
      <c t="s" s="4" r="A5">
        <v>29</v>
      </c>
      <c t="n" s="6" r="B5">
        <v>30593102</v>
      </c>
      <c t="n" s="6" r="C5">
        <v>25144969</v>
      </c>
    </row>
    <row spans="1:3" r="6">
      <c t="s" s="4" r="A6">
        <v>30</v>
      </c>
      <c t="n" s="6" r="B6">
        <v>130877257</v>
      </c>
      <c t="n" s="6" r="C6">
        <v>126395312</v>
      </c>
    </row>
    <row spans="1:3" r="7">
      <c t="s" s="4" r="A7">
        <v>31</v>
      </c>
      <c t="n" s="6" r="B7">
        <v>21663389</v>
      </c>
      <c t="n" s="6" r="C7">
        <v>24545597</v>
      </c>
    </row>
    <row spans="1:3" r="8">
      <c t="s" s="4" r="A8">
        <v>32</v>
      </c>
      <c t="n" s="6" r="B8">
        <v>10307682</v>
      </c>
      <c t="n" s="6" r="C8">
        <v>10056200</v>
      </c>
    </row>
    <row spans="1:3" r="9">
      <c t="s" s="4" r="A9">
        <v>33</v>
      </c>
      <c t="n" s="6" r="B9">
        <v>373558182</v>
      </c>
      <c t="n" s="6" r="C9">
        <v>369112564</v>
      </c>
    </row>
    <row spans="1:3" r="10">
      <c t="s" s="4" r="A10">
        <v>34</v>
      </c>
      <c t="n" s="6" r="B10">
        <v>115500723</v>
      </c>
      <c t="n" s="6" r="C10">
        <v>105364251</v>
      </c>
    </row>
    <row spans="1:3" r="11">
      <c t="s" s="4" r="A11">
        <v>35</v>
      </c>
      <c t="n" s="6" r="B11">
        <v>24932269</v>
      </c>
      <c t="n" s="6" r="C11">
        <v>23576300</v>
      </c>
    </row>
    <row spans="1:3" r="12">
      <c t="s" s="4" r="A12">
        <v>36</v>
      </c>
      <c t="n" s="6" r="B12">
        <v>8543149</v>
      </c>
      <c t="n" s="6" r="C12">
        <v>8718133</v>
      </c>
    </row>
    <row spans="1:3" r="13">
      <c t="s" s="4" r="A13">
        <v>37</v>
      </c>
      <c t="n" s="6" r="B13">
        <v>46431000</v>
      </c>
      <c t="n" s="6" r="C13">
        <v>39834173</v>
      </c>
    </row>
    <row spans="1:3" r="14">
      <c t="s" s="4" r="A14">
        <v>38</v>
      </c>
      <c t="n" s="6" r="B14">
        <v>3199391</v>
      </c>
      <c t="n" s="6" r="C14">
        <v>4861075</v>
      </c>
    </row>
    <row spans="1:3" r="15">
      <c t="s" s="4" r="A15">
        <v>39</v>
      </c>
      <c t="n" s="6" r="B15">
        <v>572164714</v>
      </c>
      <c t="n" s="6" r="C15">
        <v>551466496</v>
      </c>
    </row>
    <row spans="1:3" r="16">
      <c t="s" s="3" r="A16">
        <v>40</v>
      </c>
    </row>
    <row spans="1:3" r="17">
      <c t="s" s="4" r="A17">
        <v>41</v>
      </c>
      <c t="n" s="6" r="B17">
        <v>5994820</v>
      </c>
      <c t="n" s="6" r="C17">
        <v>9681835</v>
      </c>
    </row>
    <row spans="1:3" r="18">
      <c t="s" s="4" r="A18">
        <v>42</v>
      </c>
      <c t="n" s="6" r="B18">
        <v>42626588</v>
      </c>
      <c t="n" s="6" r="C18">
        <v>57462563</v>
      </c>
    </row>
    <row spans="1:3" r="19">
      <c t="s" s="4" r="A19">
        <v>43</v>
      </c>
      <c t="n" s="6" r="B19">
        <v>8226534</v>
      </c>
      <c t="n" s="6" r="C19">
        <v>4510986</v>
      </c>
    </row>
    <row spans="1:3" r="20">
      <c t="s" s="4" r="A20">
        <v>44</v>
      </c>
      <c t="n" s="6" r="B20">
        <v>56847942</v>
      </c>
      <c t="n" s="6" r="C20">
        <v>71655384</v>
      </c>
    </row>
    <row spans="1:3" r="21">
      <c t="s" s="4" r="A21">
        <v>45</v>
      </c>
      <c t="n" s="6" r="B21">
        <v>4420053</v>
      </c>
      <c t="n" s="6" r="C21">
        <v>4525867</v>
      </c>
    </row>
    <row spans="1:3" r="22">
      <c t="s" s="4" r="A22">
        <v>46</v>
      </c>
      <c t="n" s="6" r="B22">
        <v>6703382</v>
      </c>
      <c t="n" s="6" r="C22">
        <v>8323446</v>
      </c>
    </row>
    <row spans="1:3" r="23">
      <c t="s" s="4" r="A23">
        <v>47</v>
      </c>
      <c t="n" s="6" r="B23">
        <v>67971377</v>
      </c>
      <c t="n" s="6" r="C23">
        <v>84504697</v>
      </c>
    </row>
    <row spans="1:3" r="24">
      <c t="s" s="3" r="A24">
        <v>48</v>
      </c>
    </row>
    <row spans="1:3" r="25">
      <c t="s" s="4" r="A25">
        <v>49</v>
      </c>
      <c t="n" s="6" r="B25">
        <v>2885</v>
      </c>
      <c t="n" s="6" r="C25">
        <v>2884</v>
      </c>
    </row>
    <row spans="1:3" r="26">
      <c t="s" s="4" r="A26">
        <v>50</v>
      </c>
      <c t="n" s="6" r="B26">
        <v>109649239</v>
      </c>
      <c t="n" s="6" r="C26">
        <v>105079845</v>
      </c>
    </row>
    <row spans="1:3" r="27">
      <c t="s" s="4" r="A27">
        <v>51</v>
      </c>
      <c t="n" s="6" r="B27">
        <v>-56425094</v>
      </c>
      <c t="n" s="6" r="C27">
        <v>-56425094</v>
      </c>
    </row>
    <row spans="1:3" r="28">
      <c t="s" s="4" r="A28">
        <v>52</v>
      </c>
      <c t="n" s="6" r="B28">
        <v>359901349</v>
      </c>
      <c t="n" s="6" r="C28">
        <v>333704094</v>
      </c>
    </row>
    <row spans="1:3" r="29">
      <c t="s" s="4" r="A29">
        <v>53</v>
      </c>
      <c t="n" s="6" r="B29">
        <v>2108251</v>
      </c>
      <c t="n" s="6" r="C29">
        <v>-18605</v>
      </c>
    </row>
    <row spans="1:3" r="30">
      <c t="s" s="4" r="A30">
        <v>54</v>
      </c>
      <c t="n" s="6" r="B30">
        <v>415236630</v>
      </c>
      <c t="n" s="6" r="C30">
        <v>382343124</v>
      </c>
    </row>
    <row spans="1:3" r="31">
      <c t="s" s="4" r="A31">
        <v>55</v>
      </c>
      <c t="n" s="6" r="B31">
        <v>88956707</v>
      </c>
      <c t="n" s="6" r="C31">
        <v>84618675</v>
      </c>
    </row>
    <row spans="1:3" r="32">
      <c t="s" s="4" r="A32">
        <v>56</v>
      </c>
      <c t="n" s="7" r="B32">
        <v>504193337</v>
      </c>
      <c t="n" s="7" r="C32">
        <v>466961799</v>
      </c>
    </row>
    <row spans="1:3" r="33">
      <c t="s" s="4" r="A33">
        <v>57</v>
      </c>
      <c t="s" s="4" r="B33">
        <v>58</v>
      </c>
      <c t="s" s="4" r="C33">
        <v>58</v>
      </c>
    </row>
    <row spans="1:3" r="34">
      <c t="s" s="4" r="A34">
        <v>59</v>
      </c>
      <c t="n" s="7" r="B34">
        <v>572164714</v>
      </c>
      <c t="n" s="7" r="C34">
        <v>551466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0</v>
      </c>
      <c t="s" s="2" r="B1">
        <v>1</v>
      </c>
    </row>
    <row spans="1:2" r="2">
      <c t="s" s="2" r="B2">
        <v>2</v>
      </c>
    </row>
    <row spans="1:2" r="3">
      <c t="s" s="3" r="A3">
        <v>145</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84</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t="s" s="1" r="A1">
        <v>197</v>
      </c>
      <c t="s" s="2" r="B1">
        <v>1</v>
      </c>
    </row>
    <row spans="1:4" r="2">
      <c t="s" s="2" r="B2">
        <v>198</v>
      </c>
      <c t="s" s="2" r="C2">
        <v>67</v>
      </c>
      <c t="s" s="2" r="D2">
        <v>199</v>
      </c>
    </row>
    <row spans="1:4" r="3">
      <c t="s" s="3" r="A3">
        <v>200</v>
      </c>
    </row>
    <row spans="1:4" r="4">
      <c t="s" s="4" r="A4">
        <v>201</v>
      </c>
      <c t="n" s="7" r="B4">
        <v>179625214</v>
      </c>
      <c t="n" s="7" r="D4">
        <v>182291723</v>
      </c>
    </row>
    <row spans="1:4" r="5">
      <c t="s" s="4" r="A5">
        <v>202</v>
      </c>
      <c t="n" s="7" r="B5">
        <v>2650724</v>
      </c>
      <c t="n" s="7" r="D5">
        <v>3020569</v>
      </c>
    </row>
    <row spans="1:4" r="6">
      <c t="s" s="4" r="A6">
        <v>203</v>
      </c>
      <c t="n" s="6" r="B6">
        <v>0</v>
      </c>
      <c t="n" s="6" r="C6">
        <v>0</v>
      </c>
    </row>
    <row spans="1:4" r="7">
      <c t="s" s="4" r="A7">
        <v>204</v>
      </c>
      <c t="n" s="6" r="B7">
        <v>1</v>
      </c>
      <c t="n" s="6" r="C7">
        <v>0</v>
      </c>
    </row>
    <row spans="1:4" r="8">
      <c t="s" s="4" r="A8">
        <v>205</v>
      </c>
      <c t="n" s="6" r="B8">
        <v>0</v>
      </c>
      <c t="n" s="6" r="D8">
        <v>0</v>
      </c>
    </row>
    <row spans="1:4" r="9">
      <c t="s" s="4" r="A9">
        <v>206</v>
      </c>
      <c t="n" s="6" r="B9">
        <v>1</v>
      </c>
      <c t="n" s="6" r="D9">
        <v>1</v>
      </c>
    </row>
    <row spans="1:4" r="10">
      <c t="s" s="4" r="A10">
        <v>207</v>
      </c>
    </row>
    <row spans="1:4" r="11">
      <c t="s" s="3" r="A11">
        <v>200</v>
      </c>
    </row>
    <row spans="1:4" r="12">
      <c t="s" s="4" r="A12">
        <v>208</v>
      </c>
      <c t="s" s="4" r="B12">
        <v>209</v>
      </c>
      <c t="s" s="4" r="C12">
        <v>210</v>
      </c>
    </row>
    <row spans="1:4" r="13">
      <c t="s" s="4" r="A13">
        <v>211</v>
      </c>
    </row>
    <row spans="1:4" r="14">
      <c t="s" s="3" r="A14">
        <v>200</v>
      </c>
    </row>
    <row spans="1:4" r="15">
      <c t="s" s="4" r="A15">
        <v>208</v>
      </c>
      <c t="s" s="4" r="B15">
        <v>212</v>
      </c>
      <c t="s" s="4" r="C15">
        <v>2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14</v>
      </c>
      <c t="s" s="2" r="B1">
        <v>2</v>
      </c>
      <c t="s" s="2" r="C1">
        <v>25</v>
      </c>
    </row>
    <row spans="1:3" r="2">
      <c t="s" s="3" r="A2">
        <v>139</v>
      </c>
    </row>
    <row spans="1:3" r="3">
      <c t="s" s="4" r="A3">
        <v>107</v>
      </c>
      <c t="n" s="7" r="B3">
        <v>31038944</v>
      </c>
      <c t="n" s="7" r="C3">
        <v>25588593</v>
      </c>
    </row>
    <row spans="1:3" r="4">
      <c t="s" s="4" r="A4">
        <v>215</v>
      </c>
      <c t="n" s="6" r="B4">
        <v>-445842</v>
      </c>
      <c t="n" s="6" r="C4">
        <v>-443624</v>
      </c>
    </row>
    <row spans="1:3" r="5">
      <c t="s" s="4" r="A5">
        <v>216</v>
      </c>
      <c t="n" s="7" r="B5">
        <v>30593102</v>
      </c>
      <c t="n" s="7" r="C5">
        <v>251449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67</v>
      </c>
    </row>
    <row spans="1:3" r="3">
      <c t="s" s="3" r="A3">
        <v>218</v>
      </c>
    </row>
    <row spans="1:3" r="4">
      <c t="s" s="4" r="A4">
        <v>219</v>
      </c>
      <c t="n" s="7" r="B4">
        <v>443624</v>
      </c>
      <c t="n" s="7" r="C4">
        <v>433948</v>
      </c>
    </row>
    <row spans="1:3" r="5">
      <c t="s" s="4" r="A5">
        <v>220</v>
      </c>
      <c t="n" s="6" r="B5">
        <v>0</v>
      </c>
      <c t="n" s="6" r="C5">
        <v>23656</v>
      </c>
    </row>
    <row spans="1:3" r="6">
      <c t="s" s="4" r="A6">
        <v>221</v>
      </c>
      <c t="n" s="6" r="B6">
        <v>0</v>
      </c>
      <c t="n" s="6" r="C6">
        <v>0</v>
      </c>
    </row>
    <row spans="1:3" r="7">
      <c t="s" s="4" r="A7">
        <v>222</v>
      </c>
      <c t="n" s="6" r="B7">
        <v>0</v>
      </c>
      <c t="n" s="6" r="C7">
        <v>0</v>
      </c>
    </row>
    <row spans="1:3" r="8">
      <c t="s" s="4" r="A8">
        <v>223</v>
      </c>
      <c t="n" s="6" r="B8">
        <v>2218</v>
      </c>
      <c t="n" s="6" r="C8">
        <v>-258</v>
      </c>
    </row>
    <row spans="1:3" r="9">
      <c t="s" s="4" r="A9">
        <v>224</v>
      </c>
      <c t="n" s="7" r="B9">
        <v>445842</v>
      </c>
      <c t="n" s="7" r="C9">
        <v>4573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25</v>
      </c>
      <c t="s" s="2" r="B1">
        <v>1</v>
      </c>
    </row>
    <row spans="1:3" r="2">
      <c t="s" s="2" r="B2">
        <v>2</v>
      </c>
      <c t="s" s="2" r="C2">
        <v>67</v>
      </c>
    </row>
    <row spans="1:3" r="3">
      <c t="s" s="4" r="A3">
        <v>103</v>
      </c>
      <c t="n" s="7" r="B3">
        <v>59560</v>
      </c>
      <c t="n" s="7" r="C3">
        <v>45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26</v>
      </c>
      <c t="s" s="2" r="B1">
        <v>2</v>
      </c>
      <c t="s" s="2" r="C1">
        <v>25</v>
      </c>
    </row>
    <row spans="1:3" r="2">
      <c t="s" s="3" r="A2">
        <v>227</v>
      </c>
    </row>
    <row spans="1:3" r="3">
      <c t="s" s="4" r="A3">
        <v>228</v>
      </c>
      <c t="n" s="7" r="B3">
        <v>68081106</v>
      </c>
      <c t="n" s="7" r="C3">
        <v>57418230</v>
      </c>
    </row>
    <row spans="1:3" r="4">
      <c t="s" s="4" r="A4">
        <v>229</v>
      </c>
      <c t="n" s="6" r="B4">
        <v>30268107</v>
      </c>
      <c t="n" s="6" r="C4">
        <v>27401062</v>
      </c>
    </row>
    <row spans="1:3" r="5">
      <c t="s" s="4" r="A5">
        <v>230</v>
      </c>
      <c t="n" s="6" r="B5">
        <v>32528044</v>
      </c>
      <c t="n" s="6" r="C5">
        <v>41576020</v>
      </c>
    </row>
    <row spans="1:3" r="6">
      <c t="s" s="4" r="A6">
        <v>216</v>
      </c>
      <c t="n" s="7" r="B6">
        <v>130877257</v>
      </c>
      <c t="n" s="7" r="C6">
        <v>1263953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31</v>
      </c>
      <c t="s" s="2" r="B1">
        <v>1</v>
      </c>
    </row>
    <row spans="1:3" r="2">
      <c t="s" s="2" r="B2">
        <v>2</v>
      </c>
      <c t="s" s="2" r="C2">
        <v>67</v>
      </c>
    </row>
    <row spans="1:3" r="3">
      <c t="s" s="4" r="A3">
        <v>98</v>
      </c>
      <c t="n" s="7" r="B3">
        <v>2267623</v>
      </c>
      <c t="n" s="7" r="C3">
        <v>22010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4" r="A2">
        <v>61</v>
      </c>
      <c t="n" s="8" r="B2">
        <v>0.0001</v>
      </c>
      <c t="n" s="8" r="C2">
        <v>0.0001</v>
      </c>
    </row>
    <row spans="1:3" r="3">
      <c t="s" s="4" r="A3">
        <v>62</v>
      </c>
      <c t="n" s="6" r="B3">
        <v>100000000</v>
      </c>
      <c t="n" s="6" r="C3">
        <v>100000000</v>
      </c>
    </row>
    <row spans="1:3" r="4">
      <c t="s" s="4" r="A4">
        <v>63</v>
      </c>
      <c t="n" s="6" r="B4">
        <v>28845678</v>
      </c>
      <c t="n" s="6" r="C4">
        <v>28835053</v>
      </c>
    </row>
    <row spans="1:3" r="5">
      <c t="s" s="4" r="A5">
        <v>64</v>
      </c>
      <c t="n" s="6" r="B5">
        <v>26590974</v>
      </c>
      <c t="n" s="6" r="C5">
        <v>26580349</v>
      </c>
    </row>
    <row spans="1:3" r="6">
      <c t="s" s="4" r="A6">
        <v>65</v>
      </c>
      <c t="n" s="6" r="B6">
        <v>2254704</v>
      </c>
      <c t="n" s="6" r="C6">
        <v>2254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v>
      </c>
      <c t="s" s="2" r="B1">
        <v>2</v>
      </c>
      <c t="s" s="2" r="C1">
        <v>25</v>
      </c>
    </row>
    <row spans="1:3" r="2">
      <c t="s" s="3" r="A2">
        <v>233</v>
      </c>
    </row>
    <row spans="1:3" r="3">
      <c t="s" s="4" r="A3">
        <v>234</v>
      </c>
      <c t="n" s="7" r="B3">
        <v>97478832</v>
      </c>
      <c t="n" s="7" r="C3">
        <v>94005586</v>
      </c>
    </row>
    <row spans="1:3" r="4">
      <c t="s" s="4" r="A4">
        <v>235</v>
      </c>
      <c t="n" s="6" r="B4">
        <v>-33373030</v>
      </c>
      <c t="n" s="6" r="C4">
        <v>-31521859</v>
      </c>
    </row>
    <row spans="1:3" r="5">
      <c t="s" s="4" r="A5">
        <v>236</v>
      </c>
      <c t="n" s="6" r="B5">
        <v>64105802</v>
      </c>
      <c t="n" s="6" r="C5">
        <v>62483727</v>
      </c>
    </row>
    <row spans="1:3" r="6">
      <c t="s" s="4" r="A6">
        <v>237</v>
      </c>
      <c t="n" s="6" r="B6">
        <v>33626558</v>
      </c>
      <c t="n" s="6" r="C6">
        <v>26115927</v>
      </c>
    </row>
    <row spans="1:3" r="7">
      <c t="s" s="4" r="A7">
        <v>238</v>
      </c>
      <c t="n" s="6" r="B7">
        <v>17768363</v>
      </c>
      <c t="n" s="6" r="C7">
        <v>16764597</v>
      </c>
    </row>
    <row spans="1:3" r="8">
      <c t="s" s="4" r="A8">
        <v>34</v>
      </c>
      <c t="n" s="6" r="B8">
        <v>115500723</v>
      </c>
      <c t="n" s="6" r="C8">
        <v>105364251</v>
      </c>
    </row>
    <row spans="1:3" r="9">
      <c t="s" s="4" r="A9">
        <v>239</v>
      </c>
    </row>
    <row spans="1:3" r="10">
      <c t="s" s="3" r="A10">
        <v>233</v>
      </c>
    </row>
    <row spans="1:3" r="11">
      <c t="s" s="4" r="A11">
        <v>234</v>
      </c>
      <c t="n" s="6" r="B11">
        <v>31908501</v>
      </c>
      <c t="n" s="6" r="C11">
        <v>31505133</v>
      </c>
    </row>
    <row spans="1:3" r="12">
      <c t="s" s="4" r="A12">
        <v>240</v>
      </c>
    </row>
    <row spans="1:3" r="13">
      <c t="s" s="3" r="A13">
        <v>233</v>
      </c>
    </row>
    <row spans="1:3" r="14">
      <c t="s" s="4" r="A14">
        <v>234</v>
      </c>
      <c t="n" s="6" r="B14">
        <v>57403634</v>
      </c>
      <c t="n" s="6" r="C14">
        <v>54640502</v>
      </c>
    </row>
    <row spans="1:3" r="15">
      <c t="s" s="4" r="A15">
        <v>241</v>
      </c>
    </row>
    <row spans="1:3" r="16">
      <c t="s" s="3" r="A16">
        <v>233</v>
      </c>
    </row>
    <row spans="1:3" r="17">
      <c t="s" s="4" r="A17">
        <v>234</v>
      </c>
      <c t="n" s="7" r="B17">
        <v>8166697</v>
      </c>
      <c t="n" s="7" r="C17">
        <v>78599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242</v>
      </c>
      <c t="s" s="2" r="B1">
        <v>243</v>
      </c>
      <c t="n" r="D1"/>
      <c t="n" r="F1"/>
      <c t="n" r="H1"/>
    </row>
    <row spans="1:9" r="2">
      <c t="s" s="2" r="B2">
        <v>244</v>
      </c>
      <c t="s" s="2" r="C2">
        <v>245</v>
      </c>
      <c t="s" s="2" r="D2">
        <v>246</v>
      </c>
      <c t="s" s="2" r="E2">
        <v>247</v>
      </c>
      <c t="s" s="2" r="F2">
        <v>248</v>
      </c>
      <c t="s" s="2" r="G2">
        <v>249</v>
      </c>
      <c t="s" s="2" r="H2">
        <v>250</v>
      </c>
      <c t="s" s="2" r="I2">
        <v>251</v>
      </c>
    </row>
    <row spans="1:9" r="3">
      <c t="s" s="4" r="A3">
        <v>252</v>
      </c>
      <c t="n" s="7" r="F3">
        <v>1547700</v>
      </c>
      <c t="n" s="10" r="G3">
        <v>10000000</v>
      </c>
      <c t="n" s="7" r="H3">
        <v>2012010</v>
      </c>
      <c t="n" s="10" r="I3">
        <v>13000000</v>
      </c>
    </row>
    <row spans="1:9" r="4">
      <c t="s" s="4" r="A4">
        <v>253</v>
      </c>
    </row>
    <row spans="1:9" r="5">
      <c t="s" s="4" r="A5">
        <v>252</v>
      </c>
      <c t="n" s="7" r="D5">
        <v>2489083</v>
      </c>
      <c t="n" s="10" r="E5">
        <v>16082462</v>
      </c>
    </row>
    <row spans="1:9" r="6">
      <c t="s" s="4" r="A6">
        <v>254</v>
      </c>
    </row>
    <row spans="1:9" r="7">
      <c t="s" s="4" r="A7">
        <v>255</v>
      </c>
      <c t="n" s="7" r="B7">
        <v>12907818</v>
      </c>
      <c t="n" s="10" r="C7">
        <v>83400000</v>
      </c>
    </row>
  </sheetData>
  <mergeCells count="5">
    <mergeCell ref="A1:A2"/>
    <mergeCell ref="B1:C1"/>
    <mergeCell ref="D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69"/>
    <col customWidth="1" max="3" min="3" width="21"/>
    <col customWidth="1" max="4" min="4" width="21"/>
    <col customWidth="1" max="5" min="5" width="21"/>
    <col customWidth="1" max="6" min="6" width="21"/>
  </cols>
  <sheetData>
    <row spans="1:6" r="1">
      <c t="s" s="1" r="A1">
        <v>256</v>
      </c>
      <c t="s" s="2" r="B1">
        <v>1</v>
      </c>
      <c t="n" r="E1"/>
    </row>
    <row spans="1:6" r="2">
      <c t="s" s="2" r="B2">
        <v>198</v>
      </c>
      <c t="s" s="2" r="C2">
        <v>257</v>
      </c>
      <c t="s" s="2" r="D2">
        <v>258</v>
      </c>
      <c t="s" s="2" r="E2">
        <v>199</v>
      </c>
      <c t="s" s="2" r="F2">
        <v>259</v>
      </c>
    </row>
    <row spans="1:6" r="3">
      <c t="s" s="3" r="A3">
        <v>139</v>
      </c>
    </row>
    <row spans="1:6" r="4">
      <c t="s" s="4" r="A4">
        <v>37</v>
      </c>
      <c t="n" s="7" r="B4">
        <v>46431000</v>
      </c>
      <c t="n" s="7" r="E4">
        <v>39834173</v>
      </c>
    </row>
    <row spans="1:6" r="5">
      <c t="s" s="4" r="A5">
        <v>78</v>
      </c>
      <c t="n" s="6" r="B5">
        <v>1751140</v>
      </c>
      <c t="n" s="7" r="C5">
        <v>1376847</v>
      </c>
    </row>
    <row spans="1:6" r="6">
      <c t="s" s="4" r="A6">
        <v>260</v>
      </c>
    </row>
    <row spans="1:6" r="7">
      <c t="s" s="3" r="A7">
        <v>139</v>
      </c>
    </row>
    <row spans="1:6" r="8">
      <c t="s" s="4" r="A8">
        <v>37</v>
      </c>
      <c t="n" s="7" r="E8">
        <v>40033344</v>
      </c>
      <c t="n" s="10" r="F8">
        <v>258663461</v>
      </c>
    </row>
    <row spans="1:6" r="9">
      <c t="s" s="4" r="A9">
        <v>261</v>
      </c>
      <c t="n" s="7" r="B9">
        <v>46431000</v>
      </c>
      <c t="n" s="10" r="D9">
        <v>300000000</v>
      </c>
    </row>
    <row spans="1:6" r="10">
      <c t="s" s="4" r="A10">
        <v>262</v>
      </c>
      <c t="s" s="4" r="B10">
        <v>263</v>
      </c>
      <c t="s" s="4" r="D10">
        <v>263</v>
      </c>
    </row>
    <row spans="1:6" r="11">
      <c t="s" s="4" r="A11">
        <v>264</v>
      </c>
      <c t="s" s="4" r="B11">
        <v>265</v>
      </c>
    </row>
    <row spans="1:6" r="12">
      <c t="s" s="4" r="A12">
        <v>266</v>
      </c>
      <c t="s" s="4" r="B12">
        <v>267</v>
      </c>
    </row>
    <row spans="1:6" r="13">
      <c t="s" s="4" r="A13">
        <v>37</v>
      </c>
      <c t="n" s="7" r="B13">
        <v>6331518</v>
      </c>
      <c t="n" s="10" r="D13">
        <v>41336539</v>
      </c>
    </row>
    <row spans="1:6" r="14">
      <c t="s" s="4" r="A14">
        <v>78</v>
      </c>
      <c t="n" s="7" r="B14">
        <v>652306</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7"/>
  </cols>
  <sheetData>
    <row spans="1:5" r="1">
      <c t="s" s="1" r="A1">
        <v>268</v>
      </c>
      <c t="s" s="2" r="B1">
        <v>1</v>
      </c>
      <c t="s" s="2" r="D1">
        <v>269</v>
      </c>
      <c t="s" s="2" r="E1">
        <v>270</v>
      </c>
    </row>
    <row spans="1:5" r="2">
      <c t="s" s="2" r="B2">
        <v>2</v>
      </c>
      <c t="s" s="2" r="C2">
        <v>67</v>
      </c>
      <c t="s" s="2" r="D2">
        <v>271</v>
      </c>
      <c t="s" s="2" r="E2">
        <v>272</v>
      </c>
    </row>
    <row spans="1:5" r="3">
      <c t="s" s="4" r="A3">
        <v>273</v>
      </c>
      <c t="s" s="4" r="B3">
        <v>274</v>
      </c>
      <c t="s" s="4" r="C3">
        <v>275</v>
      </c>
    </row>
    <row spans="1:5" r="4">
      <c t="s" s="4" r="A4">
        <v>276</v>
      </c>
    </row>
    <row spans="1:5" r="5">
      <c t="s" s="4" r="A5">
        <v>277</v>
      </c>
      <c t="s" s="4" r="D5">
        <v>278</v>
      </c>
    </row>
    <row spans="1:5" r="6">
      <c t="s" s="4" r="A6">
        <v>279</v>
      </c>
    </row>
    <row spans="1:5" r="7">
      <c t="s" s="4" r="A7">
        <v>277</v>
      </c>
      <c t="s" s="4" r="E7">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280</v>
      </c>
      <c t="s" s="2" r="B1">
        <v>1</v>
      </c>
    </row>
    <row spans="1:3" r="2">
      <c t="s" s="2" r="B2">
        <v>2</v>
      </c>
      <c t="s" s="2" r="C2">
        <v>67</v>
      </c>
    </row>
    <row spans="1:3" r="3">
      <c t="s" s="3" r="A3">
        <v>281</v>
      </c>
    </row>
    <row spans="1:3" r="4">
      <c t="s" s="4" r="A4">
        <v>282</v>
      </c>
      <c t="n" s="7" r="B4">
        <v>405625</v>
      </c>
    </row>
    <row spans="1:3" r="5">
      <c t="s" s="4" r="A5">
        <v>283</v>
      </c>
      <c t="s" s="4" r="B5">
        <v>284</v>
      </c>
    </row>
    <row spans="1:3" r="6">
      <c t="s" s="4" r="A6">
        <v>285</v>
      </c>
      <c t="n" s="7" r="B6">
        <v>44353568</v>
      </c>
    </row>
    <row spans="1:3" r="7">
      <c t="s" s="4" r="A7">
        <v>286</v>
      </c>
      <c t="s" s="4" r="B7">
        <v>287</v>
      </c>
    </row>
    <row spans="1:3" r="8">
      <c t="s" s="4" r="A8">
        <v>288</v>
      </c>
    </row>
    <row spans="1:3" r="9">
      <c t="s" s="3" r="A9">
        <v>281</v>
      </c>
    </row>
    <row spans="1:3" r="10">
      <c t="s" s="4" r="A10">
        <v>289</v>
      </c>
      <c t="n" s="7" r="B10">
        <v>243577</v>
      </c>
      <c t="n" s="7" r="C10">
        <v>293050</v>
      </c>
    </row>
    <row spans="1:3" r="11">
      <c t="s" s="4" r="A11">
        <v>290</v>
      </c>
      <c t="n" s="7" r="B11">
        <v>4325818</v>
      </c>
      <c t="n" s="7" r="C11">
        <v>16769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291</v>
      </c>
      <c t="s" s="2" r="B1">
        <v>1</v>
      </c>
      <c t="s" s="2" r="C1">
        <v>243</v>
      </c>
    </row>
    <row spans="1:3" r="2">
      <c t="s" s="2" r="B2">
        <v>2</v>
      </c>
      <c t="s" s="2" r="C2">
        <v>25</v>
      </c>
    </row>
    <row spans="1:3" r="3">
      <c t="s" s="3" r="A3">
        <v>292</v>
      </c>
    </row>
    <row spans="1:3" r="4">
      <c t="s" s="4" r="A4">
        <v>293</v>
      </c>
      <c t="n" s="6" r="B4">
        <v>651897</v>
      </c>
    </row>
    <row spans="1:3" r="5">
      <c t="s" s="4" r="A5">
        <v>294</v>
      </c>
      <c t="n" s="6" r="B5">
        <v>0</v>
      </c>
    </row>
    <row spans="1:3" r="6">
      <c t="s" s="4" r="A6">
        <v>295</v>
      </c>
      <c t="n" s="6" r="B6">
        <v>0</v>
      </c>
    </row>
    <row spans="1:3" r="7">
      <c t="s" s="4" r="A7">
        <v>296</v>
      </c>
      <c t="n" s="6" r="B7">
        <v>0</v>
      </c>
    </row>
    <row spans="1:3" r="8">
      <c t="s" s="4" r="A8">
        <v>297</v>
      </c>
      <c t="n" s="6" r="B8">
        <v>651897</v>
      </c>
      <c t="n" s="6" r="C8">
        <v>651897</v>
      </c>
    </row>
    <row spans="1:3" r="9">
      <c t="s" s="4" r="A9">
        <v>298</v>
      </c>
      <c t="n" s="6" r="B9">
        <v>651897</v>
      </c>
    </row>
    <row spans="1:3" r="10">
      <c t="s" s="4" r="A10">
        <v>299</v>
      </c>
      <c t="n" s="6" r="B10">
        <v>530647</v>
      </c>
    </row>
    <row spans="1:3" r="11">
      <c t="s" s="4" r="A11">
        <v>300</v>
      </c>
      <c t="n" s="9" r="B11">
        <v>10.44</v>
      </c>
    </row>
    <row spans="1:3" r="12">
      <c t="s" s="4" r="A12">
        <v>301</v>
      </c>
      <c t="n" s="11" r="B12">
        <v>10.44</v>
      </c>
      <c t="n" s="9" r="C12">
        <v>10.44</v>
      </c>
    </row>
    <row spans="1:3" r="13">
      <c t="s" s="4" r="A13">
        <v>302</v>
      </c>
      <c t="n" s="11" r="B13">
        <v>10.44</v>
      </c>
    </row>
    <row spans="1:3" r="14">
      <c t="s" s="4" r="A14">
        <v>303</v>
      </c>
      <c t="n" s="9" r="B14">
        <v>10.57</v>
      </c>
    </row>
    <row spans="1:3" r="15">
      <c t="s" s="4" r="A15">
        <v>304</v>
      </c>
      <c t="s" s="4" r="B15">
        <v>305</v>
      </c>
      <c t="s" s="4" r="C15">
        <v>306</v>
      </c>
    </row>
    <row spans="1:3" r="16">
      <c t="s" s="4" r="A16">
        <v>307</v>
      </c>
      <c t="s" s="4" r="B16">
        <v>305</v>
      </c>
    </row>
    <row spans="1:3" r="17">
      <c t="s" s="4" r="A17">
        <v>308</v>
      </c>
      <c t="s" s="4" r="B17">
        <v>309</v>
      </c>
    </row>
    <row spans="1:3" r="18">
      <c t="s" s="4" r="A18">
        <v>310</v>
      </c>
      <c t="n" s="7" r="B18">
        <v>86064461</v>
      </c>
    </row>
    <row spans="1:3" r="19">
      <c t="s" s="4" r="A19">
        <v>311</v>
      </c>
      <c t="n" s="6" r="B19">
        <v>67824383</v>
      </c>
      <c t="n" s="7" r="C19">
        <v>86064461</v>
      </c>
    </row>
    <row spans="1:3" r="20">
      <c t="s" s="4" r="A20">
        <v>312</v>
      </c>
      <c t="n" s="6" r="B20">
        <v>67824383</v>
      </c>
    </row>
    <row spans="1:3" r="21">
      <c t="s" s="4" r="A21">
        <v>313</v>
      </c>
      <c t="n" s="7" r="B21">
        <v>551379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t="s" s="1" r="A1">
        <v>314</v>
      </c>
      <c t="s" s="2" r="B1">
        <v>1</v>
      </c>
    </row>
    <row spans="1:2" r="2">
      <c t="s" s="2" r="B2">
        <v>315</v>
      </c>
    </row>
    <row spans="1:2" r="3">
      <c t="s" s="3" r="A3">
        <v>292</v>
      </c>
    </row>
    <row spans="1:2" r="4">
      <c t="s" s="4" r="A4">
        <v>316</v>
      </c>
      <c t="n" s="6" r="B4">
        <v>669100</v>
      </c>
    </row>
    <row spans="1:2" r="5">
      <c t="s" s="4" r="A5">
        <v>317</v>
      </c>
      <c t="n" s="6" r="B5">
        <v>31800</v>
      </c>
    </row>
    <row spans="1:2" r="6">
      <c t="s" s="4" r="A6">
        <v>318</v>
      </c>
      <c t="n" s="6" r="B6">
        <v>-10625</v>
      </c>
    </row>
    <row spans="1:2" r="7">
      <c t="s" s="4" r="A7">
        <v>319</v>
      </c>
      <c t="n" s="6" r="B7">
        <v>0</v>
      </c>
    </row>
    <row spans="1:2" r="8">
      <c t="s" s="4" r="A8">
        <v>320</v>
      </c>
      <c t="n" s="6" r="B8">
        <v>690275</v>
      </c>
    </row>
    <row spans="1:2" r="9">
      <c t="s" s="4" r="A9">
        <v>321</v>
      </c>
      <c t="n" s="9" r="B9">
        <v>77.48999999999999</v>
      </c>
    </row>
    <row spans="1:2" r="10">
      <c t="s" s="4" r="A10">
        <v>322</v>
      </c>
      <c t="n" s="11" r="B10">
        <v>114.42</v>
      </c>
    </row>
    <row spans="1:2" r="11">
      <c t="s" s="4" r="A11">
        <v>323</v>
      </c>
      <c t="n" s="11" r="B11">
        <v>41.81</v>
      </c>
    </row>
    <row spans="1:2" r="12">
      <c t="s" s="4" r="A12">
        <v>324</v>
      </c>
      <c t="n" s="6" r="B12">
        <v>0</v>
      </c>
    </row>
    <row spans="1:2" r="13">
      <c t="s" s="4" r="A13">
        <v>325</v>
      </c>
      <c t="n" s="9" r="B13">
        <v>79.73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26</v>
      </c>
      <c t="s" s="2" r="B1">
        <v>1</v>
      </c>
    </row>
    <row spans="1:3" r="2">
      <c t="s" s="2" r="B2">
        <v>2</v>
      </c>
      <c t="s" s="2" r="C2">
        <v>67</v>
      </c>
    </row>
    <row spans="1:3" r="3">
      <c t="s" s="3" r="A3">
        <v>327</v>
      </c>
    </row>
    <row spans="1:3" r="4">
      <c t="s" s="4" r="A4">
        <v>68</v>
      </c>
      <c t="n" s="7" r="B4">
        <v>85587711</v>
      </c>
      <c t="n" s="7" r="C4">
        <v>70354331</v>
      </c>
    </row>
    <row spans="1:3" r="5">
      <c t="s" s="4" r="A5">
        <v>328</v>
      </c>
    </row>
    <row spans="1:3" r="6">
      <c t="s" s="3" r="A6">
        <v>327</v>
      </c>
    </row>
    <row spans="1:3" r="7">
      <c t="s" s="4" r="A7">
        <v>68</v>
      </c>
      <c t="n" s="6" r="B7">
        <v>4192373</v>
      </c>
      <c t="n" s="6" r="C7">
        <v>1709184</v>
      </c>
    </row>
    <row spans="1:3" r="8">
      <c t="s" s="4" r="A8">
        <v>207</v>
      </c>
    </row>
    <row spans="1:3" r="9">
      <c t="s" s="3" r="A9">
        <v>327</v>
      </c>
    </row>
    <row spans="1:3" r="10">
      <c t="s" s="4" r="A10">
        <v>68</v>
      </c>
      <c t="n" s="6" r="B10">
        <v>32628855</v>
      </c>
      <c t="n" s="6" r="C10">
        <v>26893030</v>
      </c>
    </row>
    <row spans="1:3" r="11">
      <c t="s" s="4" r="A11">
        <v>211</v>
      </c>
    </row>
    <row spans="1:3" r="12">
      <c t="s" s="3" r="A12">
        <v>327</v>
      </c>
    </row>
    <row spans="1:3" r="13">
      <c t="s" s="4" r="A13">
        <v>68</v>
      </c>
      <c t="n" s="6" r="B13">
        <v>34157762</v>
      </c>
      <c t="n" s="6" r="C13">
        <v>32865791</v>
      </c>
    </row>
    <row spans="1:3" r="14">
      <c t="s" s="4" r="A14">
        <v>329</v>
      </c>
    </row>
    <row spans="1:3" r="15">
      <c t="s" s="3" r="A15">
        <v>327</v>
      </c>
    </row>
    <row spans="1:3" r="16">
      <c t="s" s="4" r="A16">
        <v>68</v>
      </c>
      <c t="n" s="6" r="B16">
        <v>8900316</v>
      </c>
      <c t="n" s="6" r="C16">
        <v>4334122</v>
      </c>
    </row>
    <row spans="1:3" r="17">
      <c t="s" s="4" r="A17">
        <v>330</v>
      </c>
    </row>
    <row spans="1:3" r="18">
      <c t="s" s="3" r="A18">
        <v>327</v>
      </c>
    </row>
    <row spans="1:3" r="19">
      <c t="s" s="4" r="A19">
        <v>68</v>
      </c>
      <c t="n" s="7" r="B19">
        <v>5708405</v>
      </c>
      <c t="n" s="7" r="C19">
        <v>45522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W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7"/>
    <col customWidth="1" max="11" min="11" width="27"/>
    <col customWidth="1" max="12" min="12" width="27"/>
    <col customWidth="1" max="13" min="13" width="21"/>
    <col customWidth="1" max="14" min="14" width="20"/>
    <col customWidth="1" max="15" min="15" width="21"/>
    <col customWidth="1" max="16" min="16" width="21"/>
    <col customWidth="1" max="17" min="17" width="27"/>
    <col customWidth="1" max="18" min="18" width="27"/>
    <col customWidth="1" max="19" min="19" width="20"/>
    <col customWidth="1" max="20" min="20" width="21"/>
    <col customWidth="1" max="21" min="21" width="20"/>
    <col customWidth="1" max="22" min="22" width="14"/>
    <col customWidth="1" max="23" min="23" width="27"/>
  </cols>
  <sheetData>
    <row spans="1:23" r="1">
      <c t="s" s="1" r="A1">
        <v>331</v>
      </c>
      <c t="s" s="2" r="B1">
        <v>332</v>
      </c>
      <c t="s" s="2" r="K1">
        <v>1</v>
      </c>
      <c t="s" s="2" r="O1">
        <v>333</v>
      </c>
      <c t="s" s="2" r="Q1">
        <v>243</v>
      </c>
    </row>
    <row spans="1:23" r="2">
      <c t="s" s="2" r="B2">
        <v>334</v>
      </c>
      <c t="s" s="2" r="C2">
        <v>335</v>
      </c>
      <c t="s" s="2" r="D2">
        <v>336</v>
      </c>
      <c t="s" s="2" r="E2">
        <v>337</v>
      </c>
      <c t="s" s="2" r="F2">
        <v>338</v>
      </c>
      <c t="s" s="2" r="G2">
        <v>339</v>
      </c>
      <c t="s" s="2" r="H2">
        <v>340</v>
      </c>
      <c t="s" s="2" r="I2">
        <v>341</v>
      </c>
      <c t="s" s="2" r="J2">
        <v>342</v>
      </c>
      <c t="s" s="2" r="K2">
        <v>343</v>
      </c>
      <c t="s" s="2" r="L2">
        <v>344</v>
      </c>
      <c t="s" s="2" r="M2">
        <v>257</v>
      </c>
      <c t="s" s="2" r="N2">
        <v>345</v>
      </c>
      <c t="s" s="2" r="O2">
        <v>346</v>
      </c>
      <c t="s" s="2" r="P2">
        <v>347</v>
      </c>
      <c t="s" s="2" r="Q2">
        <v>348</v>
      </c>
      <c t="s" s="2" r="R2">
        <v>349</v>
      </c>
      <c t="s" s="2" r="S2">
        <v>350</v>
      </c>
      <c t="s" s="2" r="T2">
        <v>258</v>
      </c>
      <c t="s" s="2" r="U2">
        <v>351</v>
      </c>
      <c t="s" s="2" r="V2">
        <v>352</v>
      </c>
      <c t="s" s="2" r="W2">
        <v>353</v>
      </c>
    </row>
    <row spans="1:23" r="3">
      <c t="s" s="4" r="A3">
        <v>354</v>
      </c>
      <c t="n" s="7" r="K3">
        <v>88550</v>
      </c>
      <c t="n" s="7" r="M3">
        <v>756821</v>
      </c>
    </row>
    <row spans="1:23" r="4">
      <c t="s" s="4" r="A4">
        <v>355</v>
      </c>
    </row>
    <row spans="1:23" r="5">
      <c t="s" s="4" r="A5">
        <v>356</v>
      </c>
      <c t="s" s="4" r="K5">
        <v>357</v>
      </c>
      <c t="s" s="4" r="L5">
        <v>357</v>
      </c>
    </row>
    <row spans="1:23" r="6">
      <c t="s" s="4" r="A6">
        <v>358</v>
      </c>
      <c t="n" s="7" r="K6">
        <v>76100000</v>
      </c>
    </row>
    <row spans="1:23" r="7">
      <c t="s" s="4" r="A7">
        <v>359</v>
      </c>
    </row>
    <row spans="1:23" r="8">
      <c t="s" s="4" r="A8">
        <v>358</v>
      </c>
      <c t="n" s="6" r="K8">
        <v>34100000</v>
      </c>
    </row>
    <row spans="1:23" r="9">
      <c t="s" s="4" r="A9">
        <v>360</v>
      </c>
    </row>
    <row spans="1:23" r="10">
      <c t="s" s="4" r="A10">
        <v>361</v>
      </c>
      <c t="s" s="4" r="J10">
        <v>362</v>
      </c>
      <c t="s" s="4" r="W10">
        <v>362</v>
      </c>
    </row>
    <row spans="1:23" r="11">
      <c t="s" s="4" r="A11">
        <v>363</v>
      </c>
      <c t="n" s="6" r="J11">
        <v>20000000</v>
      </c>
    </row>
    <row spans="1:23" r="12">
      <c t="s" s="4" r="A12">
        <v>364</v>
      </c>
      <c t="s" s="4" r="J12">
        <v>365</v>
      </c>
      <c t="s" s="4" r="W12">
        <v>365</v>
      </c>
    </row>
    <row spans="1:23" r="13">
      <c t="s" s="4" r="A13">
        <v>366</v>
      </c>
      <c t="n" s="7" r="J13">
        <v>7887079</v>
      </c>
      <c t="n" s="10" r="W13">
        <v>50960000</v>
      </c>
    </row>
    <row spans="1:23" r="14">
      <c t="s" s="4" r="A14">
        <v>367</v>
      </c>
      <c t="s" s="4" r="J14">
        <v>368</v>
      </c>
      <c t="s" s="4" r="W14">
        <v>368</v>
      </c>
    </row>
    <row spans="1:23" r="15">
      <c t="s" s="4" r="A15">
        <v>369</v>
      </c>
      <c t="n" s="6" r="J15">
        <v>1800000</v>
      </c>
      <c t="n" s="6" r="W15">
        <v>1800000</v>
      </c>
    </row>
    <row spans="1:23" r="16">
      <c t="s" s="4" r="A16">
        <v>370</v>
      </c>
      <c t="n" s="6" r="J16">
        <v>20000000</v>
      </c>
      <c t="n" s="6" r="W16">
        <v>20000000</v>
      </c>
    </row>
    <row spans="1:23" r="17">
      <c t="s" s="4" r="A17">
        <v>371</v>
      </c>
      <c t="n" s="6" r="N17">
        <v>1800000</v>
      </c>
    </row>
    <row spans="1:23" r="18">
      <c t="s" s="4" r="A18">
        <v>372</v>
      </c>
      <c t="n" s="7" r="K18">
        <v>52869</v>
      </c>
      <c t="n" s="10" r="L18">
        <v>341600</v>
      </c>
    </row>
    <row spans="1:23" r="19">
      <c t="s" s="4" r="A19">
        <v>373</v>
      </c>
      <c t="s" s="4" r="K19">
        <v>374</v>
      </c>
      <c t="s" s="4" r="L19">
        <v>374</v>
      </c>
    </row>
    <row spans="1:23" r="20">
      <c t="s" s="4" r="A20">
        <v>375</v>
      </c>
      <c t="n" s="7" r="K20">
        <v>2798602</v>
      </c>
      <c t="n" s="10" r="L20">
        <v>18082330</v>
      </c>
    </row>
    <row spans="1:23" r="21">
      <c t="s" s="4" r="A21">
        <v>376</v>
      </c>
      <c t="s" s="4" r="V21">
        <v>377</v>
      </c>
    </row>
    <row spans="1:23" r="22">
      <c t="s" s="4" r="A22">
        <v>378</v>
      </c>
      <c t="n" s="7" r="K22">
        <v>5286943</v>
      </c>
      <c t="n" s="10" r="T22">
        <v>34160000</v>
      </c>
    </row>
    <row spans="1:23" r="23">
      <c t="s" s="4" r="A23">
        <v>379</v>
      </c>
      <c t="n" s="7" r="F23">
        <v>5286943</v>
      </c>
      <c t="n" s="10" r="G23">
        <v>34160000</v>
      </c>
    </row>
    <row spans="1:23" r="24">
      <c t="s" s="4" r="A24">
        <v>380</v>
      </c>
      <c t="n" s="7" r="D24">
        <v>1733424</v>
      </c>
      <c t="n" s="10" r="E24">
        <v>11200000</v>
      </c>
    </row>
    <row spans="1:23" r="25">
      <c t="s" s="4" r="A25">
        <v>381</v>
      </c>
    </row>
    <row spans="1:23" r="26">
      <c t="s" s="4" r="A26">
        <v>382</v>
      </c>
      <c t="n" s="7" r="J26">
        <v>7887079</v>
      </c>
      <c t="n" s="10" r="W26">
        <v>50960000</v>
      </c>
    </row>
    <row spans="1:23" r="27">
      <c t="s" s="4" r="A27">
        <v>383</v>
      </c>
      <c t="n" s="7" r="J27">
        <v>1002910</v>
      </c>
      <c t="n" s="10" r="W27">
        <v>6480000</v>
      </c>
    </row>
    <row spans="1:23" r="28">
      <c t="s" s="4" r="A28">
        <v>384</v>
      </c>
      <c t="n" s="6" r="H28">
        <v>18200000</v>
      </c>
    </row>
    <row spans="1:23" r="29">
      <c t="s" s="4" r="A29">
        <v>385</v>
      </c>
      <c t="n" s="6" r="I29">
        <v>18200000</v>
      </c>
    </row>
    <row spans="1:23" r="30">
      <c t="s" s="4" r="A30">
        <v>386</v>
      </c>
      <c t="s" s="4" r="K30">
        <v>387</v>
      </c>
      <c t="s" s="4" r="L30">
        <v>387</v>
      </c>
    </row>
    <row spans="1:23" r="31">
      <c t="s" s="4" r="A31">
        <v>388</v>
      </c>
      <c t="n" s="7" r="K31">
        <v>780041</v>
      </c>
      <c t="n" s="6" r="T31">
        <v>5040000</v>
      </c>
    </row>
    <row spans="1:23" r="32">
      <c t="s" s="4" r="A32">
        <v>389</v>
      </c>
      <c t="n" s="6" r="K32">
        <v>222869</v>
      </c>
      <c t="n" s="6" r="T32">
        <v>1440000</v>
      </c>
    </row>
    <row spans="1:23" r="33">
      <c t="s" s="4" r="A33">
        <v>390</v>
      </c>
      <c t="n" s="6" r="K33">
        <v>581844</v>
      </c>
      <c t="n" s="10" r="T33">
        <v>3759412</v>
      </c>
    </row>
    <row spans="1:23" r="34">
      <c t="s" s="4" r="A34">
        <v>391</v>
      </c>
      <c t="n" s="6" r="S34">
        <v>1800000</v>
      </c>
    </row>
    <row spans="1:23" r="35">
      <c t="s" s="4" r="A35">
        <v>392</v>
      </c>
      <c t="n" s="6" r="U35">
        <v>20000000</v>
      </c>
    </row>
    <row spans="1:23" r="36">
      <c t="s" s="4" r="A36">
        <v>393</v>
      </c>
      <c t="n" s="7" r="O36">
        <v>3503873</v>
      </c>
      <c t="n" s="10" r="P36">
        <v>22639227</v>
      </c>
    </row>
    <row spans="1:23" r="37">
      <c t="s" s="4" r="A37">
        <v>394</v>
      </c>
      <c t="n" s="7" r="B37">
        <v>2137249</v>
      </c>
      <c t="n" s="10" r="C37">
        <v>13809197</v>
      </c>
    </row>
    <row spans="1:23" r="38">
      <c t="s" s="4" r="A38">
        <v>395</v>
      </c>
      <c t="n" s="7" r="Q38">
        <v>2838362</v>
      </c>
      <c t="n" s="10" r="R38">
        <v>18339227</v>
      </c>
    </row>
    <row spans="1:23" r="39">
      <c t="s" s="4" r="A39">
        <v>396</v>
      </c>
      <c t="n" s="6" r="Q39">
        <v>1800000</v>
      </c>
      <c t="n" s="6" r="R39">
        <v>1800000</v>
      </c>
    </row>
    <row spans="1:23" r="40">
      <c t="s" s="4" r="A40">
        <v>397</v>
      </c>
      <c t="n" s="7" r="K40">
        <v>2838362</v>
      </c>
      <c t="n" s="10" r="L40">
        <v>18339227</v>
      </c>
    </row>
    <row spans="1:23" r="41">
      <c t="s" s="4" r="A41">
        <v>398</v>
      </c>
      <c t="n" s="6" r="K41">
        <v>1800000</v>
      </c>
      <c t="n" s="6" r="L41">
        <v>1800000</v>
      </c>
    </row>
  </sheetData>
  <mergeCells count="5">
    <mergeCell ref="A1:A2"/>
    <mergeCell ref="B1:J1"/>
    <mergeCell ref="K1:N1"/>
    <mergeCell ref="O1:P1"/>
    <mergeCell ref="Q1:S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9</v>
      </c>
      <c t="s" s="2" r="B1">
        <v>1</v>
      </c>
    </row>
    <row spans="1:3" r="2">
      <c t="s" s="2" r="B2">
        <v>2</v>
      </c>
      <c t="s" s="2" r="C2">
        <v>67</v>
      </c>
    </row>
    <row spans="1:3" r="3">
      <c t="s" s="4" r="A3">
        <v>85</v>
      </c>
      <c t="n" s="7" r="B3">
        <v>26197255</v>
      </c>
      <c t="n" s="7" r="C3">
        <v>23162472</v>
      </c>
    </row>
    <row spans="1:3" r="4">
      <c t="s" s="4" r="A4">
        <v>400</v>
      </c>
      <c t="n" s="6" r="B4">
        <v>-648471</v>
      </c>
      <c t="n" s="6" r="C4">
        <v>-502298</v>
      </c>
    </row>
    <row spans="1:3" r="5">
      <c t="s" s="4" r="A5">
        <v>401</v>
      </c>
      <c t="n" s="7" r="B5">
        <v>25548784</v>
      </c>
      <c t="n" s="7" r="C5">
        <v>22660174</v>
      </c>
    </row>
    <row spans="1:3" r="6">
      <c t="s" s="4" r="A6">
        <v>402</v>
      </c>
      <c t="n" s="6" r="B6">
        <v>26585926</v>
      </c>
      <c t="n" s="6" r="C6">
        <v>24816877</v>
      </c>
    </row>
    <row spans="1:3" r="7">
      <c t="s" s="4" r="A7">
        <v>403</v>
      </c>
      <c t="n" s="6" r="B7">
        <v>540912</v>
      </c>
      <c t="n" s="6" r="C7">
        <v>1249909</v>
      </c>
    </row>
    <row spans="1:3" r="8">
      <c t="s" s="4" r="A8">
        <v>404</v>
      </c>
      <c t="n" s="6" r="B8">
        <v>27126838</v>
      </c>
      <c t="n" s="6" r="C8">
        <v>26066786</v>
      </c>
    </row>
    <row spans="1:3" r="9">
      <c t="s" s="4" r="A9">
        <v>405</v>
      </c>
      <c t="n" s="9" r="B9">
        <v>0.96</v>
      </c>
      <c t="n" s="9" r="C9">
        <v>0.91</v>
      </c>
    </row>
    <row spans="1:3" r="10">
      <c t="s" s="4" r="A10">
        <v>406</v>
      </c>
      <c t="n" s="9" r="B10">
        <v>0.9399999999999999</v>
      </c>
      <c t="n" s="9" r="C10">
        <v>0.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66</v>
      </c>
      <c t="s" s="2" r="B1">
        <v>1</v>
      </c>
    </row>
    <row spans="1:3" r="2">
      <c t="s" s="2" r="B2">
        <v>2</v>
      </c>
      <c t="s" s="2" r="C2">
        <v>67</v>
      </c>
    </row>
    <row spans="1:3" r="3">
      <c t="s" s="4" r="A3">
        <v>68</v>
      </c>
      <c t="n" s="7" r="B3">
        <v>85587711</v>
      </c>
      <c t="n" s="7" r="C3">
        <v>70354331</v>
      </c>
    </row>
    <row spans="1:3" r="4">
      <c t="s" s="4" r="A4">
        <v>69</v>
      </c>
      <c t="n" s="6" r="B4">
        <v>34043435</v>
      </c>
      <c t="n" s="6" r="C4">
        <v>24461575</v>
      </c>
    </row>
    <row spans="1:3" r="5">
      <c t="s" s="4" r="A5">
        <v>70</v>
      </c>
      <c t="n" s="6" r="B5">
        <v>51544276</v>
      </c>
      <c t="n" s="6" r="C5">
        <v>45892756</v>
      </c>
    </row>
    <row spans="1:3" r="6">
      <c t="s" s="3" r="A6">
        <v>71</v>
      </c>
    </row>
    <row spans="1:3" r="7">
      <c t="s" s="4" r="A7">
        <v>72</v>
      </c>
      <c t="n" s="6" r="B7">
        <v>1227670</v>
      </c>
      <c t="n" s="6" r="C7">
        <v>1950688</v>
      </c>
    </row>
    <row spans="1:3" r="8">
      <c t="s" s="4" r="A8">
        <v>73</v>
      </c>
      <c t="n" s="6" r="B8">
        <v>11328013</v>
      </c>
      <c t="n" s="6" r="C8">
        <v>7853195</v>
      </c>
    </row>
    <row spans="1:3" r="9">
      <c t="s" s="4" r="A9">
        <v>74</v>
      </c>
      <c t="n" s="6" r="B9">
        <v>1094723</v>
      </c>
      <c t="n" s="6" r="C9">
        <v>1342322</v>
      </c>
    </row>
    <row spans="1:3" r="10">
      <c t="s" s="4" r="A10">
        <v>75</v>
      </c>
      <c t="n" s="6" r="B10">
        <v>37893870</v>
      </c>
      <c t="n" s="6" r="C10">
        <v>34746551</v>
      </c>
    </row>
    <row spans="1:3" r="11">
      <c t="s" s="3" r="A11">
        <v>76</v>
      </c>
    </row>
    <row spans="1:3" r="12">
      <c t="s" s="4" r="A12">
        <v>77</v>
      </c>
      <c t="n" s="6" r="B12">
        <v>-216315</v>
      </c>
      <c t="n" s="6" r="C12">
        <v>-95067</v>
      </c>
    </row>
    <row spans="1:3" r="13">
      <c t="s" s="4" r="A13">
        <v>78</v>
      </c>
      <c t="n" s="6" r="B13">
        <v>1751140</v>
      </c>
      <c t="n" s="6" r="C13">
        <v>1376847</v>
      </c>
    </row>
    <row spans="1:3" r="14">
      <c t="s" s="4" r="A14">
        <v>79</v>
      </c>
      <c t="n" s="6" r="B14">
        <v>-88550</v>
      </c>
      <c t="n" s="6" r="C14">
        <v>-756821</v>
      </c>
    </row>
    <row spans="1:3" r="15">
      <c t="s" s="4" r="A15">
        <v>80</v>
      </c>
      <c t="n" s="6" r="B15">
        <v>1446275</v>
      </c>
      <c t="n" s="6" r="C15">
        <v>524959</v>
      </c>
    </row>
    <row spans="1:3" r="16">
      <c t="s" s="4" r="A16">
        <v>81</v>
      </c>
      <c t="n" s="6" r="B16">
        <v>39340145</v>
      </c>
      <c t="n" s="6" r="C16">
        <v>35271510</v>
      </c>
    </row>
    <row spans="1:3" r="17">
      <c t="s" s="4" r="A17">
        <v>82</v>
      </c>
      <c t="n" s="6" r="B17">
        <v>6607103</v>
      </c>
      <c t="n" s="6" r="C17">
        <v>5616150</v>
      </c>
    </row>
    <row spans="1:3" r="18">
      <c t="s" s="4" r="A18">
        <v>83</v>
      </c>
      <c t="n" s="6" r="B18">
        <v>32733042</v>
      </c>
      <c t="n" s="6" r="C18">
        <v>29655360</v>
      </c>
    </row>
    <row spans="1:3" r="19">
      <c t="s" s="4" r="A19">
        <v>84</v>
      </c>
      <c t="n" s="6" r="B19">
        <v>6535787</v>
      </c>
      <c t="n" s="6" r="C19">
        <v>6492888</v>
      </c>
    </row>
    <row spans="1:3" r="20">
      <c t="s" s="4" r="A20">
        <v>85</v>
      </c>
      <c t="n" s="7" r="B20">
        <v>26197255</v>
      </c>
      <c t="n" s="7" r="C20">
        <v>23162472</v>
      </c>
    </row>
    <row spans="1:3" r="21">
      <c t="s" s="3" r="A21">
        <v>86</v>
      </c>
    </row>
    <row spans="1:3" r="22">
      <c t="s" s="4" r="A22">
        <v>87</v>
      </c>
      <c t="n" s="9" r="B22">
        <v>0.96</v>
      </c>
      <c t="n" s="9" r="C22">
        <v>0.91</v>
      </c>
    </row>
    <row spans="1:3" r="23">
      <c t="s" s="4" r="A23">
        <v>88</v>
      </c>
      <c t="n" s="9" r="B23">
        <v>0.9399999999999999</v>
      </c>
      <c t="n" s="9" r="C23">
        <v>0.87</v>
      </c>
    </row>
    <row spans="1:3" r="24">
      <c t="s" s="3" r="A24">
        <v>89</v>
      </c>
    </row>
    <row spans="1:3" r="25">
      <c t="s" s="4" r="A25">
        <v>87</v>
      </c>
      <c t="n" s="6" r="B25">
        <v>26585926</v>
      </c>
      <c t="n" s="6" r="C25">
        <v>24816877</v>
      </c>
    </row>
    <row spans="1:3" r="26">
      <c t="s" s="4" r="A26">
        <v>88</v>
      </c>
      <c t="n" s="6" r="B26">
        <v>27126838</v>
      </c>
      <c t="n" s="6" r="C26">
        <v>26066786</v>
      </c>
    </row>
    <row spans="1:3" r="27">
      <c t="s" s="4" r="A27">
        <v>83</v>
      </c>
      <c t="n" s="7" r="B27">
        <v>32733042</v>
      </c>
      <c t="n" s="7" r="C27">
        <v>29655360</v>
      </c>
    </row>
    <row spans="1:3" r="28">
      <c t="s" s="3" r="A28">
        <v>90</v>
      </c>
    </row>
    <row spans="1:3" r="29">
      <c t="s" s="4" r="A29">
        <v>91</v>
      </c>
      <c t="n" s="6" r="B29">
        <v>2569752</v>
      </c>
      <c t="n" s="6" r="C29">
        <v>-854362</v>
      </c>
    </row>
    <row spans="1:3" r="30">
      <c t="s" s="4" r="A30">
        <v>92</v>
      </c>
      <c t="n" s="6" r="B30">
        <v>35302794</v>
      </c>
      <c t="n" s="6" r="C30">
        <v>28800998</v>
      </c>
    </row>
    <row spans="1:3" r="31">
      <c t="s" s="4" r="A31">
        <v>93</v>
      </c>
      <c t="n" s="6" r="B31">
        <v>6978683</v>
      </c>
      <c t="n" s="6" r="C31">
        <v>6455112</v>
      </c>
    </row>
    <row spans="1:3" r="32">
      <c t="s" s="4" r="A32">
        <v>94</v>
      </c>
      <c t="n" s="7" r="B32">
        <v>28324111</v>
      </c>
      <c t="n" s="7" r="C32">
        <v>223458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67</v>
      </c>
    </row>
    <row spans="1:3" r="3">
      <c t="s" s="3" r="A3">
        <v>96</v>
      </c>
    </row>
    <row spans="1:3" r="4">
      <c t="s" s="4" r="A4">
        <v>83</v>
      </c>
      <c t="n" s="7" r="B4">
        <v>32733042</v>
      </c>
      <c t="n" s="7" r="C4">
        <v>29655360</v>
      </c>
    </row>
    <row spans="1:3" r="5">
      <c t="s" s="3" r="A5">
        <v>97</v>
      </c>
    </row>
    <row spans="1:3" r="6">
      <c t="s" s="4" r="A6">
        <v>98</v>
      </c>
      <c t="n" s="6" r="B6">
        <v>2267623</v>
      </c>
      <c t="n" s="6" r="C6">
        <v>2201020</v>
      </c>
    </row>
    <row spans="1:3" r="7">
      <c t="s" s="4" r="A7">
        <v>99</v>
      </c>
      <c t="n" s="6" r="B7">
        <v>216971</v>
      </c>
      <c t="n" s="6" r="C7">
        <v>208237</v>
      </c>
    </row>
    <row spans="1:3" r="8">
      <c t="s" s="4" r="A8">
        <v>100</v>
      </c>
      <c t="n" s="6" r="B8">
        <v>90261</v>
      </c>
      <c t="n" s="6" r="C8">
        <v>60540</v>
      </c>
    </row>
    <row spans="1:3" r="9">
      <c t="s" s="4" r="A9">
        <v>101</v>
      </c>
      <c t="n" s="6" r="B9">
        <v>0</v>
      </c>
      <c t="n" s="6" r="C9">
        <v>23656</v>
      </c>
    </row>
    <row spans="1:3" r="10">
      <c t="s" s="4" r="A10">
        <v>102</v>
      </c>
      <c t="n" s="6" r="B10">
        <v>0</v>
      </c>
      <c t="n" s="6" r="C10">
        <v>796</v>
      </c>
    </row>
    <row spans="1:3" r="11">
      <c t="s" s="4" r="A11">
        <v>103</v>
      </c>
      <c t="n" s="6" r="B11">
        <v>59560</v>
      </c>
      <c t="n" s="6" r="C11">
        <v>4576</v>
      </c>
    </row>
    <row spans="1:3" r="12">
      <c t="s" s="4" r="A12">
        <v>104</v>
      </c>
      <c t="n" s="6" r="B12">
        <v>-887184</v>
      </c>
      <c t="n" s="6" r="C12">
        <v>502563</v>
      </c>
    </row>
    <row spans="1:3" r="13">
      <c t="s" s="4" r="A13">
        <v>105</v>
      </c>
      <c t="n" s="6" r="B13">
        <v>4569395</v>
      </c>
      <c t="n" s="6" r="C13">
        <v>1969973</v>
      </c>
    </row>
    <row spans="1:3" r="14">
      <c t="s" s="4" r="A14">
        <v>77</v>
      </c>
      <c t="n" s="6" r="B14">
        <v>216315</v>
      </c>
      <c t="n" s="6" r="C14">
        <v>95067</v>
      </c>
    </row>
    <row spans="1:3" r="15">
      <c t="s" s="3" r="A15">
        <v>106</v>
      </c>
    </row>
    <row spans="1:3" r="16">
      <c t="s" s="4" r="A16">
        <v>107</v>
      </c>
      <c t="n" s="6" r="B16">
        <v>-5267385</v>
      </c>
      <c t="n" s="6" r="C16">
        <v>-9178096</v>
      </c>
    </row>
    <row spans="1:3" r="17">
      <c t="s" s="4" r="A17">
        <v>108</v>
      </c>
      <c t="n" s="6" r="B17">
        <v>2554632</v>
      </c>
      <c t="n" s="6" r="C17">
        <v>-1638307</v>
      </c>
    </row>
    <row spans="1:3" r="18">
      <c t="s" s="4" r="A18">
        <v>30</v>
      </c>
      <c t="n" s="6" r="B18">
        <v>-3869727</v>
      </c>
      <c t="n" s="6" r="C18">
        <v>-1889100</v>
      </c>
    </row>
    <row spans="1:3" r="19">
      <c t="s" s="4" r="A19">
        <v>41</v>
      </c>
      <c t="n" s="6" r="B19">
        <v>-3696808</v>
      </c>
      <c t="n" s="6" r="C19">
        <v>482077</v>
      </c>
    </row>
    <row spans="1:3" r="20">
      <c t="s" s="4" r="A20">
        <v>42</v>
      </c>
      <c t="n" s="6" r="B20">
        <v>-8282055</v>
      </c>
      <c t="n" s="6" r="C20">
        <v>-5672053</v>
      </c>
    </row>
    <row spans="1:3" r="21">
      <c t="s" s="4" r="A21">
        <v>45</v>
      </c>
      <c t="n" s="6" r="B21">
        <v>-127705</v>
      </c>
      <c t="n" s="6" r="C21">
        <v>-74749</v>
      </c>
    </row>
    <row spans="1:3" r="22">
      <c t="s" s="4" r="A22">
        <v>43</v>
      </c>
      <c t="n" s="6" r="B22">
        <v>3654815</v>
      </c>
      <c t="n" s="6" r="C22">
        <v>-209688</v>
      </c>
    </row>
    <row spans="1:3" r="23">
      <c t="s" s="4" r="A23">
        <v>109</v>
      </c>
      <c t="n" s="6" r="B23">
        <v>24231750</v>
      </c>
      <c t="n" s="6" r="C23">
        <v>16541872</v>
      </c>
    </row>
    <row spans="1:3" r="24">
      <c t="s" s="3" r="A24">
        <v>110</v>
      </c>
    </row>
    <row spans="1:3" r="25">
      <c t="s" s="4" r="A25">
        <v>111</v>
      </c>
      <c t="n" s="6" r="B25">
        <v>-13672613</v>
      </c>
      <c t="n" s="6" r="C25">
        <v>-8478369</v>
      </c>
    </row>
    <row spans="1:3" r="26">
      <c t="s" s="4" r="A26">
        <v>112</v>
      </c>
      <c t="n" s="6" r="B26">
        <v>-967636</v>
      </c>
      <c t="n" s="6" r="C26">
        <v>0</v>
      </c>
    </row>
    <row spans="1:3" r="27">
      <c t="s" s="4" r="A27">
        <v>113</v>
      </c>
      <c t="n" s="6" r="B27">
        <v>994815</v>
      </c>
      <c t="n" s="6" r="C27">
        <v>0</v>
      </c>
    </row>
    <row spans="1:3" r="28">
      <c t="s" s="4" r="A28">
        <v>114</v>
      </c>
      <c t="n" s="6" r="B28">
        <v>63397</v>
      </c>
      <c t="n" s="6" r="C28">
        <v>6219</v>
      </c>
    </row>
    <row spans="1:3" r="29">
      <c t="s" s="4" r="A29">
        <v>115</v>
      </c>
      <c t="n" s="6" r="B29">
        <v>-6331518</v>
      </c>
      <c t="n" s="6" r="C29">
        <v>0</v>
      </c>
    </row>
    <row spans="1:3" r="30">
      <c t="s" s="4" r="A30">
        <v>116</v>
      </c>
      <c t="n" s="6" r="B30">
        <v>-19913555</v>
      </c>
      <c t="n" s="6" r="C30">
        <v>-8472150</v>
      </c>
    </row>
    <row spans="1:3" r="31">
      <c t="s" s="3" r="A31">
        <v>117</v>
      </c>
    </row>
    <row spans="1:3" r="32">
      <c t="s" s="4" r="A32">
        <v>118</v>
      </c>
      <c t="n" s="6" r="B32">
        <v>0</v>
      </c>
      <c t="n" s="6" r="C32">
        <v>449741</v>
      </c>
    </row>
    <row spans="1:3" r="33">
      <c t="s" s="4" r="A33">
        <v>119</v>
      </c>
      <c t="n" s="6" r="B33">
        <v>0</v>
      </c>
      <c t="n" s="6" r="C33">
        <v>-31610360</v>
      </c>
    </row>
    <row spans="1:3" r="34">
      <c t="s" s="4" r="A34">
        <v>120</v>
      </c>
      <c t="n" s="6" r="B34">
        <v>37756405</v>
      </c>
      <c t="n" s="6" r="C34">
        <v>31985122</v>
      </c>
    </row>
    <row spans="1:3" r="35">
      <c t="s" s="4" r="A35">
        <v>121</v>
      </c>
      <c t="n" s="6" r="B35">
        <v>-7921952</v>
      </c>
      <c t="n" s="6" r="C35">
        <v>0</v>
      </c>
    </row>
    <row spans="1:3" r="36">
      <c t="s" s="4" r="A36">
        <v>122</v>
      </c>
      <c t="n" s="6" r="B36">
        <v>0</v>
      </c>
      <c t="n" s="6" r="C36">
        <v>-2988194</v>
      </c>
    </row>
    <row spans="1:3" r="37">
      <c t="s" s="4" r="A37">
        <v>123</v>
      </c>
      <c t="n" s="6" r="B37">
        <v>29834453</v>
      </c>
      <c t="n" s="6" r="C37">
        <v>-2163691</v>
      </c>
    </row>
    <row spans="1:3" r="38">
      <c t="s" s="4" r="A38">
        <v>124</v>
      </c>
      <c t="n" s="6" r="B38">
        <v>1026211</v>
      </c>
      <c t="n" s="6" r="C38">
        <v>-738659</v>
      </c>
    </row>
    <row spans="1:3" r="39">
      <c t="s" s="4" r="A39">
        <v>125</v>
      </c>
      <c t="n" s="6" r="B39">
        <v>35178859</v>
      </c>
      <c t="n" s="6" r="C39">
        <v>5167372</v>
      </c>
    </row>
    <row spans="1:3" r="40">
      <c t="s" s="4" r="A40">
        <v>126</v>
      </c>
      <c t="n" s="6" r="B40">
        <v>144937893</v>
      </c>
      <c t="n" s="6" r="C40">
        <v>80820224</v>
      </c>
    </row>
    <row spans="1:3" r="41">
      <c t="s" s="4" r="A41">
        <v>127</v>
      </c>
      <c t="n" s="6" r="B41">
        <v>180116752</v>
      </c>
      <c t="n" s="6" r="C41">
        <v>85987596</v>
      </c>
    </row>
    <row spans="1:3" r="42">
      <c t="s" s="3" r="A42">
        <v>128</v>
      </c>
    </row>
    <row spans="1:3" r="43">
      <c t="s" s="4" r="A43">
        <v>129</v>
      </c>
      <c t="n" s="6" r="B43">
        <v>3867715</v>
      </c>
      <c t="n" s="6" r="C43">
        <v>5373179</v>
      </c>
    </row>
    <row spans="1:3" r="44">
      <c t="s" s="4" r="A44">
        <v>130</v>
      </c>
      <c t="n" s="6" r="B44">
        <v>0</v>
      </c>
      <c t="n" s="6" r="C44">
        <v>660018</v>
      </c>
    </row>
    <row spans="1:3" r="45">
      <c t="s" s="3" r="A45">
        <v>131</v>
      </c>
    </row>
    <row spans="1:3" r="46">
      <c t="s" s="4" r="A46">
        <v>132</v>
      </c>
      <c t="n" s="7" r="B46">
        <v>3087289</v>
      </c>
      <c t="n" s="7" r="C46">
        <v>1890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37</v>
      </c>
      <c t="s" s="2" r="B1">
        <v>1</v>
      </c>
    </row>
    <row spans="1:2" r="2">
      <c t="s" s="2" r="B2">
        <v>2</v>
      </c>
    </row>
    <row spans="1:2" r="3">
      <c t="s" s="4" r="A3">
        <v>138</v>
      </c>
    </row>
    <row spans="1:2" r="4">
      <c t="s" s="3" r="A4">
        <v>139</v>
      </c>
    </row>
    <row spans="1:2" r="5">
      <c t="s" s="4" r="A5">
        <v>137</v>
      </c>
      <c t="s" s="4" r="B5">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BASIS OF PRESENTATION, SIGNIFIC</vt:lpstr>
      <vt:lpstr>ACCOUNTS RECEIVABLE</vt:lpstr>
      <vt:lpstr>INVENTORIES</vt:lpstr>
      <vt:lpstr>PROPERTY, PLANT AND EQUIPMENT</vt:lpstr>
      <vt:lpstr>DEPOSITS RELATED TO LAND USE RI</vt:lpstr>
      <vt:lpstr>LOAN RECEIVABLE</vt:lpstr>
      <vt:lpstr>INCOME TAX</vt:lpstr>
      <vt:lpstr>OPTIONS AND NONVESTED SHARES</vt:lpstr>
      <vt:lpstr>FAIR VALUE MEASUREMENTS</vt:lpstr>
      <vt:lpstr>SALES</vt:lpstr>
      <vt:lpstr>COMMITMENTS AND CONTINGENCIES</vt:lpstr>
      <vt:lpstr>NET INCOME PER SHARE</vt:lpstr>
      <vt:lpstr>ACCOUNTS RECEIVABLE (Tables)</vt:lpstr>
      <vt:lpstr>INVENTORIES (Tables)</vt:lpstr>
      <vt:lpstr>PROPERTY, PLANT AND EQUIPMENT (</vt:lpstr>
      <vt:lpstr>OPTIONS AND NONVESTED SHARES (T</vt:lpstr>
      <vt:lpstr>SALES (Tables)</vt:lpstr>
      <vt:lpstr>NET INCOME PER SHARE (Tables)</vt:lpstr>
      <vt:lpstr>BASIS OF PRESENTATION, SIGNIF24</vt:lpstr>
      <vt:lpstr>ACCOUNTS RECEIVABLE (Schedule O</vt:lpstr>
      <vt:lpstr>ACCOUNTS RECEIVABLE (Schedule26</vt:lpstr>
      <vt:lpstr>INVENTORIES (Narrative) (Detail</vt:lpstr>
      <vt:lpstr>INVENTORIES (Schedule Of Invent</vt:lpstr>
      <vt:lpstr>PROPERTY, PLANT AND EQUIPMENT29</vt:lpstr>
      <vt:lpstr>PROPERTY, PLANT AND EQUIPMENT30</vt:lpstr>
      <vt:lpstr>DEPOSITS RELATED TO LAND USE 31</vt:lpstr>
      <vt:lpstr>LOAN RECEIVABLE (Narrative) (De</vt:lpstr>
      <vt:lpstr>INCOME TAX (Narrative) (Details</vt:lpstr>
      <vt:lpstr>OPTIONS AND NONVESTED SHARES (N</vt:lpstr>
      <vt:lpstr>SCHEDULE OF STOCK OPTIONS ACTIV</vt:lpstr>
      <vt:lpstr>SCHEDULE OF NONVESTED SHARES AC</vt:lpstr>
      <vt:lpstr>SCHEDULE OF SALES BY PRODUCT TY</vt:lpstr>
      <vt:lpstr>COMMITMENTS AND CONTINGENCIES (</vt:lpstr>
      <vt:lpstr>NET INCOME PER SHARE -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2:01Z</dcterms:created>
  <dcterms:modified xmlns:dcterms="http://purl.org/dc/terms/" xmlns:xsi="http://www.w3.org/2001/XMLSchema-instance" xsi:type="dcterms:W3CDTF">2016-05-04T16:32:01Z</dcterms:modified>
  <dc:title xmlns:dc="http://purl.org/dc/elements/1.1/">Untitled</dc:title>
  <dc:description xmlns:dc="http://purl.org/dc/elements/1.1/"/>
  <dc:subject xmlns:dc="http://purl.org/dc/elements/1.1/"/>
  <cp:keywords/>
  <cp:category/>
</cp:coreProperties>
</file>